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Property and Equipment" sheetId="10" state="visible" r:id="rId10"/>
    <sheet xmlns:r="http://schemas.openxmlformats.org/officeDocument/2006/relationships" name="Loans Payable from Officers and" sheetId="11" state="visible" r:id="rId11"/>
    <sheet xmlns:r="http://schemas.openxmlformats.org/officeDocument/2006/relationships" name="Convertible Note Agreements" sheetId="12" state="visible" r:id="rId12"/>
    <sheet xmlns:r="http://schemas.openxmlformats.org/officeDocument/2006/relationships" name="Shareholders' Equity" sheetId="13" state="visible" r:id="rId13"/>
    <sheet xmlns:r="http://schemas.openxmlformats.org/officeDocument/2006/relationships" name="Settlement of Accrued Liabiliti" sheetId="14" state="visible" r:id="rId14"/>
    <sheet xmlns:r="http://schemas.openxmlformats.org/officeDocument/2006/relationships" name="Segment Reporting" sheetId="15" state="visible" r:id="rId15"/>
    <sheet xmlns:r="http://schemas.openxmlformats.org/officeDocument/2006/relationships" name="Commitments"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Discontinued Operations (Tables" sheetId="22" state="visible" r:id="rId22"/>
    <sheet xmlns:r="http://schemas.openxmlformats.org/officeDocument/2006/relationships" name="Property and Equipment (Tables)" sheetId="23" state="visible" r:id="rId23"/>
    <sheet xmlns:r="http://schemas.openxmlformats.org/officeDocument/2006/relationships" name="Convertible Note Agreements (Ta" sheetId="24" state="visible" r:id="rId24"/>
    <sheet xmlns:r="http://schemas.openxmlformats.org/officeDocument/2006/relationships" name="Shareholders' Equity (Tables)" sheetId="25" state="visible" r:id="rId25"/>
    <sheet xmlns:r="http://schemas.openxmlformats.org/officeDocument/2006/relationships" name="Segment Reporting (Tables)" sheetId="26" state="visible" r:id="rId26"/>
    <sheet xmlns:r="http://schemas.openxmlformats.org/officeDocument/2006/relationships" name="Commitments (Tables)" sheetId="27" state="visible" r:id="rId27"/>
    <sheet xmlns:r="http://schemas.openxmlformats.org/officeDocument/2006/relationships" name="Income Taxes (Tables)" sheetId="28" state="visible" r:id="rId28"/>
    <sheet xmlns:r="http://schemas.openxmlformats.org/officeDocument/2006/relationships" name="Basis of Presentation (Details "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Discontinued Operations (Detail" sheetId="33" state="visible" r:id="rId33"/>
    <sheet xmlns:r="http://schemas.openxmlformats.org/officeDocument/2006/relationships" name="Discontinued Operations - State" sheetId="34" state="visible" r:id="rId34"/>
    <sheet xmlns:r="http://schemas.openxmlformats.org/officeDocument/2006/relationships" name="Property and Equipment (Details" sheetId="35" state="visible" r:id="rId35"/>
    <sheet xmlns:r="http://schemas.openxmlformats.org/officeDocument/2006/relationships" name="Property and Equipment - Schedu" sheetId="36" state="visible" r:id="rId36"/>
    <sheet xmlns:r="http://schemas.openxmlformats.org/officeDocument/2006/relationships" name="Loans Payable from Officers a_2" sheetId="37" state="visible" r:id="rId37"/>
    <sheet xmlns:r="http://schemas.openxmlformats.org/officeDocument/2006/relationships" name="Convertible Note Agreements - S" sheetId="38" state="visible" r:id="rId38"/>
    <sheet xmlns:r="http://schemas.openxmlformats.org/officeDocument/2006/relationships" name="Convertible Note Agreements -_2" sheetId="39" state="visible" r:id="rId39"/>
    <sheet xmlns:r="http://schemas.openxmlformats.org/officeDocument/2006/relationships" name="Shareholders' Equity (Details N" sheetId="40" state="visible" r:id="rId40"/>
    <sheet xmlns:r="http://schemas.openxmlformats.org/officeDocument/2006/relationships" name="Shareholders' Equity - Schedule" sheetId="41" state="visible" r:id="rId41"/>
    <sheet xmlns:r="http://schemas.openxmlformats.org/officeDocument/2006/relationships" name="Shareholders' Equity - Schedu_2" sheetId="42" state="visible" r:id="rId42"/>
    <sheet xmlns:r="http://schemas.openxmlformats.org/officeDocument/2006/relationships" name="Shareholders' Equity - Schedu_3" sheetId="43" state="visible" r:id="rId43"/>
    <sheet xmlns:r="http://schemas.openxmlformats.org/officeDocument/2006/relationships" name="Shareholders' Equity - Schedu_4" sheetId="44" state="visible" r:id="rId44"/>
    <sheet xmlns:r="http://schemas.openxmlformats.org/officeDocument/2006/relationships" name="Shareholders' Equity - Schedu_5" sheetId="45" state="visible" r:id="rId45"/>
    <sheet xmlns:r="http://schemas.openxmlformats.org/officeDocument/2006/relationships" name="Settlement of Accrued Liabili_2" sheetId="46" state="visible" r:id="rId46"/>
    <sheet xmlns:r="http://schemas.openxmlformats.org/officeDocument/2006/relationships" name="Segment Reporting - Schedule of" sheetId="47" state="visible" r:id="rId47"/>
    <sheet xmlns:r="http://schemas.openxmlformats.org/officeDocument/2006/relationships" name="Segment Reporting - Schedule _2" sheetId="48" state="visible" r:id="rId48"/>
    <sheet xmlns:r="http://schemas.openxmlformats.org/officeDocument/2006/relationships" name="Commitments (Details Narrative)" sheetId="49" state="visible" r:id="rId49"/>
    <sheet xmlns:r="http://schemas.openxmlformats.org/officeDocument/2006/relationships" name="Commitments - Summary of Minimu" sheetId="50" state="visible" r:id="rId50"/>
    <sheet xmlns:r="http://schemas.openxmlformats.org/officeDocument/2006/relationships" name="Income Taxes (Details Narrative" sheetId="51" state="visible" r:id="rId51"/>
    <sheet xmlns:r="http://schemas.openxmlformats.org/officeDocument/2006/relationships" name="Income Taxes - Schedule of Effe" sheetId="52" state="visible" r:id="rId52"/>
    <sheet xmlns:r="http://schemas.openxmlformats.org/officeDocument/2006/relationships" name="Income Taxes - Schedule of Defe" sheetId="53" state="visible" r:id="rId53"/>
    <sheet xmlns:r="http://schemas.openxmlformats.org/officeDocument/2006/relationships" name="Related Party Transactions (Det" sheetId="54" state="visible" r:id="rId54"/>
    <sheet xmlns:r="http://schemas.openxmlformats.org/officeDocument/2006/relationships" name="Subsequent Events (Details Narr" sheetId="55" state="visible" r:id="rId55"/>
  </sheets>
  <definedNames/>
  <calcPr calcId="124519" fullCalcOnLoad="1"/>
</workbook>
</file>

<file path=xl/sharedStrings.xml><?xml version="1.0" encoding="utf-8"?>
<sst xmlns="http://schemas.openxmlformats.org/spreadsheetml/2006/main" uniqueCount="700">
  <si>
    <t>Document and Entity Information - USD ($)</t>
  </si>
  <si>
    <t>12 Months Ended</t>
  </si>
  <si>
    <t>Sep. 30, 2018</t>
  </si>
  <si>
    <t>Mar. 31, 2018</t>
  </si>
  <si>
    <t>Document And Entity Information</t>
  </si>
  <si>
    <t>Entity Registrant Name</t>
  </si>
  <si>
    <t>Wellness Center USA, Inc.</t>
  </si>
  <si>
    <t>Entity Central Index Key</t>
  </si>
  <si>
    <t>Document Type</t>
  </si>
  <si>
    <t>10-K</t>
  </si>
  <si>
    <t>Document Period End Date</t>
  </si>
  <si>
    <t>Sep. 30,
		2018</t>
  </si>
  <si>
    <t>Amendment Flag</t>
  </si>
  <si>
    <t>false</t>
  </si>
  <si>
    <t>Current Fiscal Year End Date</t>
  </si>
  <si>
    <t>--09-30</t>
  </si>
  <si>
    <t>Entity Well-known Seasoned Issuer</t>
  </si>
  <si>
    <t>No</t>
  </si>
  <si>
    <t>Entity Voluntary Filers</t>
  </si>
  <si>
    <t>Entity Current Reporting Status</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WCUI</t>
  </si>
  <si>
    <t>Document Fiscal Period Focus</t>
  </si>
  <si>
    <t>FY</t>
  </si>
  <si>
    <t>Document Fiscal Year Focus</t>
  </si>
  <si>
    <t>Consolidated Balance Sheets - USD ($)</t>
  </si>
  <si>
    <t>Sep. 30, 2017</t>
  </si>
  <si>
    <t>Current Assets</t>
  </si>
  <si>
    <t>Cash</t>
  </si>
  <si>
    <t>Accounts receivable</t>
  </si>
  <si>
    <t xml:space="preserve"> </t>
  </si>
  <si>
    <t>Inventories</t>
  </si>
  <si>
    <t>Prepaid expenses and other current assets</t>
  </si>
  <si>
    <t>Total Current Assets</t>
  </si>
  <si>
    <t>Property and equipment, net</t>
  </si>
  <si>
    <t>Other assets</t>
  </si>
  <si>
    <t>Total Other Assets</t>
  </si>
  <si>
    <t>TOTAL ASSETS</t>
  </si>
  <si>
    <t>Current Liabilities</t>
  </si>
  <si>
    <t>Accounts payable and accrued expenses</t>
  </si>
  <si>
    <t>Accrued payroll - officers</t>
  </si>
  <si>
    <t>Deferred revenue</t>
  </si>
  <si>
    <t>Convertible notes payable</t>
  </si>
  <si>
    <t>Loans payable from officers and shareholders</t>
  </si>
  <si>
    <t>Total Current Liabilities</t>
  </si>
  <si>
    <t>Shareholders' Deficit</t>
  </si>
  <si>
    <t>Common stock, par value $0.001, 185,000,000 shares authorized; 100,952,569 and 90,284,916 shares issued and outstanding, respectively</t>
  </si>
  <si>
    <t>Additional paid-in capital</t>
  </si>
  <si>
    <t>Accumulated deficit</t>
  </si>
  <si>
    <t>Total Wellness Center USA shareholders' equity (deficit)</t>
  </si>
  <si>
    <t>Non-controlling interest</t>
  </si>
  <si>
    <t>Total Shareholder's deficit</t>
  </si>
  <si>
    <t>TOTAL LIABILITIES AND SHAREHOLDERS' DEFICIT</t>
  </si>
  <si>
    <t>Consolidated Balance Sheets (Parenthetical) - $ / shares</t>
  </si>
  <si>
    <t>Sep. 30, 2016</t>
  </si>
  <si>
    <t>Statement of Financial Position [Abstract]</t>
  </si>
  <si>
    <t>Common stock, par value</t>
  </si>
  <si>
    <t>Common stock, shares authorized</t>
  </si>
  <si>
    <t>Common stock, shares, issued</t>
  </si>
  <si>
    <t>Common stock, shares, outstanding</t>
  </si>
  <si>
    <t>Consolidated Statements of Operations - USD ($)</t>
  </si>
  <si>
    <t>Sales:</t>
  </si>
  <si>
    <t>Total Sales</t>
  </si>
  <si>
    <t>Cost of goods sold</t>
  </si>
  <si>
    <t>Gross profit</t>
  </si>
  <si>
    <t>Operating expenses</t>
  </si>
  <si>
    <t>Loss from operations</t>
  </si>
  <si>
    <t>Other income (expenses)</t>
  </si>
  <si>
    <t>Amortization of debt discount</t>
  </si>
  <si>
    <t>Gain on extinguishment of debt</t>
  </si>
  <si>
    <t>Loss on modification of conversion price on convertible note payable</t>
  </si>
  <si>
    <t>Loss on modification of exercise price on warrants in connection with convertible note payable</t>
  </si>
  <si>
    <t>Financing costs</t>
  </si>
  <si>
    <t>Interest expense</t>
  </si>
  <si>
    <t>Total other income (expenses)</t>
  </si>
  <si>
    <t>LOSS FROM CONTINUING OPERATIONS</t>
  </si>
  <si>
    <t>DISCONTINUED OPERATIONS</t>
  </si>
  <si>
    <t>Loss from discontinued operations</t>
  </si>
  <si>
    <t>Gain from sale of discontinued operations</t>
  </si>
  <si>
    <t>Income (loss) from discontinued operations</t>
  </si>
  <si>
    <t>NET LOSS</t>
  </si>
  <si>
    <t>Net loss attributable to non-controlling interest</t>
  </si>
  <si>
    <t>NET LOSS ATTRIBUTABLE TO WELLNESS CENTER USA, INC.</t>
  </si>
  <si>
    <t>Deemed dividend relating to settlement with shareholder</t>
  </si>
  <si>
    <t>NET LOSS ATTRIBUTABLE TO COMMON SHAREHOLDERS</t>
  </si>
  <si>
    <t>BASIC AND DILUTED LOSS PER SHARE</t>
  </si>
  <si>
    <t>Loss per share from continuing operations</t>
  </si>
  <si>
    <t>Income (loss) per share from discontinued operations</t>
  </si>
  <si>
    <t>Net loss per share</t>
  </si>
  <si>
    <t>WEIGHTED-AVERAGE COMMON SHARES OUTSTANDING BASIC AND DILUTED</t>
  </si>
  <si>
    <t>Trade [Member]</t>
  </si>
  <si>
    <t>Consulting Services [Member]</t>
  </si>
  <si>
    <t>Consolidated Statement of Shareholders' Deficit - USD ($)</t>
  </si>
  <si>
    <t>Common Stock [Member]</t>
  </si>
  <si>
    <t>Additional Paid-in Capital [Member]</t>
  </si>
  <si>
    <t>Shares to be Issued [Member]</t>
  </si>
  <si>
    <t>Accumulated Deficit [Member]</t>
  </si>
  <si>
    <t>Total WCUI Deficit [Member]</t>
  </si>
  <si>
    <t>Non-controlling Interest [Member]</t>
  </si>
  <si>
    <t>Total</t>
  </si>
  <si>
    <t>Balance at Sep. 30, 2016</t>
  </si>
  <si>
    <t>Balance, shares at Sep. 30, 2016</t>
  </si>
  <si>
    <t>Issuance of common stock issuable</t>
  </si>
  <si>
    <t>Issuance of common stock issuable, shares</t>
  </si>
  <si>
    <t>Common stock issued for cash</t>
  </si>
  <si>
    <t>Common stock issued for cash, shares</t>
  </si>
  <si>
    <t>Exercise of stock warrants</t>
  </si>
  <si>
    <t>Exercise of stock warrants, shares</t>
  </si>
  <si>
    <t>Retirement of common stock in legal settlement</t>
  </si>
  <si>
    <t>Retirement of common stock in legal settlement, shares</t>
  </si>
  <si>
    <t>Fair value of vested stock options</t>
  </si>
  <si>
    <t>Fair value of common stock issued for services</t>
  </si>
  <si>
    <t>Fair value of common stock issued for services, shares</t>
  </si>
  <si>
    <t>Fair value of common stock issued in connection with convertible note payable</t>
  </si>
  <si>
    <t>Fair value of common stock issued in connection with convertible note payable, shares</t>
  </si>
  <si>
    <t>Discount on convertible note payable due to beneficial conversion and warrants</t>
  </si>
  <si>
    <t>Discount on convertible note payable due to beneficial conversion and warrants, shares</t>
  </si>
  <si>
    <t>Fair value of additional shares issued upon conversion of loans payable from officers and shareholders</t>
  </si>
  <si>
    <t>Net loss</t>
  </si>
  <si>
    <t>Balance at Sep. 30, 2017</t>
  </si>
  <si>
    <t>Balance, shares at Sep. 30, 2017</t>
  </si>
  <si>
    <t>Shares issued upon conversions of note payable</t>
  </si>
  <si>
    <t>Shares issued upon conversions of note payable, shares</t>
  </si>
  <si>
    <t>Shares issued upon conversion of loans payable from officers and shareholders</t>
  </si>
  <si>
    <t>Shares issued upon conversion of loans payable from officers and shareholders, shares</t>
  </si>
  <si>
    <t>Fair value of additional shares issued upon conversion of loans payable from officers and shareholders, shares</t>
  </si>
  <si>
    <t>Fair value of warrants issued as an inducement for conversion of loans payable from officers and shareholders</t>
  </si>
  <si>
    <t>Fair value of warrants issued as an inducement for conversion of loans payable from officers and shareholders, shares</t>
  </si>
  <si>
    <t>Fair value of shares and warrants issued upon settlement of Favored Nation clause</t>
  </si>
  <si>
    <t>Fair value of shares and warrants issued upon settlement of Favored Nation clause, shares</t>
  </si>
  <si>
    <t>Fair value of shares and warrants issued to a stockholder upon settlement</t>
  </si>
  <si>
    <t>Fair value of shares and warrants issued to a stockholder upon settlement, shares</t>
  </si>
  <si>
    <t>Loss on modification of conversion price and exercise price on warrants in connection with convertible note payable</t>
  </si>
  <si>
    <t>Balance at Sep. 30, 2018</t>
  </si>
  <si>
    <t>Balance, shares at Sep. 30, 2018</t>
  </si>
  <si>
    <t>Consolidated Statements of Cash Flows - USD ($)</t>
  </si>
  <si>
    <t>Cash Flows from Operating Activities</t>
  </si>
  <si>
    <t>Adjustments to reconcile net loss to net cash used in operating activities from continuing operations:</t>
  </si>
  <si>
    <t>Depreciation expense</t>
  </si>
  <si>
    <t>Fair value of common shares issued for services</t>
  </si>
  <si>
    <t>Fair value of stock options and warrants issued for services</t>
  </si>
  <si>
    <t>Fair value of warrants issued upon conversion of loans payable from officers and shareholders</t>
  </si>
  <si>
    <t>Fair value of additional shares and warrants issued to a stockholder</t>
  </si>
  <si>
    <t>(Increase) Decrease in:</t>
  </si>
  <si>
    <t>(Decrease) Increase in:</t>
  </si>
  <si>
    <t>Accrued payroll taxes</t>
  </si>
  <si>
    <t>Net cash used in operating activities from continuing operations</t>
  </si>
  <si>
    <t>Net cash used in operating activities from discontinued operations</t>
  </si>
  <si>
    <t>Net cash used in operating activities</t>
  </si>
  <si>
    <t>Cash Flows from Investing Activities</t>
  </si>
  <si>
    <t>Purchases of property and equipment</t>
  </si>
  <si>
    <t>Net cash used in investing activities from continuing operations</t>
  </si>
  <si>
    <t>Net cash used in investing activities from discontinued operations</t>
  </si>
  <si>
    <t>Net cash used in investing activities</t>
  </si>
  <si>
    <t>Cash Flows from Financing Activities</t>
  </si>
  <si>
    <t>Proceeds from loans payable from officers and shareholders</t>
  </si>
  <si>
    <t>Repayment of loans payable from officers and shareholders</t>
  </si>
  <si>
    <t>Proceeds from convertible note payable</t>
  </si>
  <si>
    <t>Repayment of advances from related party</t>
  </si>
  <si>
    <t>Exercise of stock options and warrants</t>
  </si>
  <si>
    <t>Net cash provided by financing activities</t>
  </si>
  <si>
    <t>Net decrease in cash</t>
  </si>
  <si>
    <t>Cash beginning of period</t>
  </si>
  <si>
    <t>Cash end of period</t>
  </si>
  <si>
    <t>Supplemental cash flows disclosures:</t>
  </si>
  <si>
    <t>Interest paid</t>
  </si>
  <si>
    <t>Taxes paid</t>
  </si>
  <si>
    <t>Supplemental non-cash financing disclosures:</t>
  </si>
  <si>
    <t>Debt discount on convertible note payable</t>
  </si>
  <si>
    <t>Conversion of convertible note payable and accrued interest into common shares</t>
  </si>
  <si>
    <t>Conversion of loans payable from officers and shareholders into common shares</t>
  </si>
  <si>
    <t>Non-controlling interest's share in losses of a subsidiary</t>
  </si>
  <si>
    <t>Conversion of accrued interest into common shares</t>
  </si>
  <si>
    <t>Basis of Presentation</t>
  </si>
  <si>
    <t>Organization, Consolidation and Presentation of Financial Statements [Abstract]</t>
  </si>
  <si>
    <t>NOTE 1 – BASIS OF PRESENTATION Organization and Operations Wellness Center USA, Inc. (“WCUI”
or the “Company”) was incorporated in June 2010 under the laws of the State of Nevada. The Company initially engaged
in online sports and nutrition supplements marketing and distribution. The Company subsequently expanded into additional businesses
within the healthcare and medical sectors through acquisitions, including Psoria-Shield Inc. (“PSI”), National Pain
Centers, Inc. (“NPC”), and StealthCo Inc. (“SCI”), d/b/a Stealth Mark, Inc. On August 11, 2017, the Company
entered into an agreement to sell 100% of the issued and outstanding shares of NPC, which has been accounted for as a discontinued
operation on the consolidated statement of operations for the year ended September 30, 2017. See Note 3 for details relating to
the sale. The Company currently operates in the
following business segments: (i) distribution of targeted Ultra Violet (“UV”) phototherapy devices for dermatology;
and (ii) authentication and encryption products and services. The segments are operated, respectively, through PSI and SCI. 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the Company
has not yet generated significant revenues and has incurred recurring net losses. During the year ended September 30, 2018, the
Company incurred a loss from continuing operations of $3,493,419 and used cash in operations from continuing operations of $1,037,073,
and had a shareholders’ deficit of $825,160 as of September 30, 2018. These factors raise substantial doubt about the Company’s
ability to continue as a going concern. The ability of the Company to continue as a going concern is dependent upon the Company’s
ability to raise additional funds and implement its strategies. The financial statements do not include any adjustments that might
be necessary if the Company is unable to continue as a going concern. At September 30, 2018, the Company had
cash on hand in the amount of $4,210. The ability to continue as a going concern is dependent on the Company attaining and maintaining
profitable operations in the future and raising additional capital soon to meet its obligations and repay its liabilities arising
from normal business operations when they come due. Since inception, we have funded our operations primarily through equity and
debt financings and we expect to continue to rely on these sources of capital in the future. During the year ended September 30,
2018, the Company received $1,032,414 through the sale of its common stock, the exercise of stock warrants and from debt offerings.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 holders, in case of equity financing.</t>
  </si>
  <si>
    <t>Summary of Significant Accounting Policies</t>
  </si>
  <si>
    <t>Accounting Policies [Abstract]</t>
  </si>
  <si>
    <t>NOTE 2 - SUMMARY OF SIGNIFICANT ACCOUNTING
POLICIES Basis of Consolidation The Company’s consolidated subsidiaries
and/or entities are as follows:
Name of consolidated subsidiary or entity State or other jurisdiction of incorporation or organization
Date of incorporation or formation (date of acquisition/disposition, if applicable) Attributable interest
Psoria-Shield Inc. (“PSI”) The State of Florida
June 17, 2009 (August 24, 2012) 100%
StealthCo, Inc. (“StealthCo”) The State of Illinois March 18, 2014 100%
Psoria Development Company LLC. (“PDC”) The State of Illinois January 15, 2015 50% 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the valuation of accounts receivable and allowance for uncollectible amounts, inventory and obsolescence reserves, accruals
for potential liabilities, valuations of stock-based compensation, realization of deferred tax assets, among others. Actual results
could differ from these estimates. Income (Loss) Per Share Basic loss per share is computed by
dividing net loss applicable to common shareholders by the weighted average number of outstanding common shares during the period.
Diluted loss per share is computed by dividing the net loss applicable to common shareholders by the weighted average number of
common shares outstanding plus the number of additional common shares that would have been outstanding if all dilutive potential
common shares had been issued. For the years ended September 30, 2018 and 2017, the basic and diluted shares outstanding were the
same, as potentially dilutive shares were considered anti-dilutive. At September 30, 2018 and 2017, the dilutive impact of outstanding
stock options for 17,946,667 and 6,822,500 shares, respectively, and outstanding warrants for 67,907,728 and 64,161,304 shares,
respectively, have been excluded because their impact on the loss per share is anti-dilutive.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In addition
to the aforementioned general policy, the following are the specific revenue recognition policies for each major category of revenue:
(i) Sale of products :
(ii) Consulting services: Payments received before the relevant
criteria for revenue recognition are satisfied are recorded as deferred revenue. Deferred revenue at September 30, 2018 and 2017
was $8,624 and $55,098, respectively. Accounts Receivable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he allowance for doubtful accounts
and returns is established through a provision reducing the carrying value of receivables. At September 30, 2018 and 2017, no allowance
for doubtful accounts and returns was considered necessary. Inventories Inventories are stated at the lower
of cost or market. Cost is computed on a first-in, first-out basis. At September 30, 2017, primarily all of the inventories totaling
to $12,335 consisted of finished goods. At September 30, 2018, the Company’s net inventories had no value. The Company provides
inventory reserves based on excess and obsolete inventories determined primarily by future demand forecasts. The write down amount
is measured as the difference between the cost of the inventory and market based upon assumptions about future demand and charged
to the provision for inventory, which is a component of cost of sales. At the point of the loss recognition, a new, lower cost
basis for that inventory is established, and subsequent changes in facts and circumstances do not result in the restoration or
increase in that newly established cost basis. During the year ended September 30, 2018, the Company provided a reserve of $12,335
that is included in cost of goods sold to account for its estimate of slow moving and obsolete inventory. Property and Equipment Property and equipment are carried at
cost less accumulated depreciation and amortization. Depreciation is calculated using the straight-line method over the estimated
useful lives of the assets. The Company has determined the estimated useful lives of its property and equipment, as follows:
Computer equipment 5 years
Medical equipment 5 years
Furniture and fixtures 7 years
Vehicles 3 years
Software 3 years Maintenance and repairs are charged
to expense as incurred. The cost and accumulated depreciation of assets sold or otherwise disposed of are removed from the related
accounts and the resulting gain or loss is reflected in the statements of operations.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Income Taxes Income tax expense is based on pretax
financial accounting income.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The Company recorded a valuation allowance against
its deferred tax assets as of September 30, 2018 and 2017.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percent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 Fair Value measure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 Level 2 —
● Level 3 — The carrying amounts of financial instruments
such as cash, accounts receivable, inventories, and accounts payable and accrued liabilities, approximate the related fair values
due to the short-term maturities of these instruments. Non-controlling Interest Non-controlling interest represents
the non-controlling interest holder’s proportionate share of the equity of the Company’s majority-owned subsidiary,
PDC. Non-controlling interest is adjusted for the non-controlling interest holder’s proportionate share of the earnings or
losses and other comprehensive income (loss), if any, and the non-controlling interest continues to be attributed its share of
losses even if that attribution results in a deficit non-controlling interest balance. Stock-Based Compensation The
Company periodically grants stock options and warrants to employees and non-employees in non-capital raising transactions as compensation
for services rendered. The Company accounts for stock option and stock warrant grants to employees based on the authoritative guidance
provided by the Financial Accounting Standards Board where the value of the award is measured on the date of grant and recognized
over the vesting period. The Company accounts for stock option and stock warrant grants to non-employees in accordance with the
authoritative guidance of the Financial Accounting Standards Board where the value of the stock compensation is determined based
upon the measurement date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or warrant grants are immediately vested and the total stock-based compensation charge is recorded in the
period of the measurement date. The
fair value of the Company’s common stock option and warrant grants are estimated using a Black-Scholes Merton option pricing
model, which uses certain assumptions related to risk-free interest rates, expected volatility, expected life of the common stock
options, estimated forfeitures and future dividends. Compensation expense is recorded based upon the value derived from the Black-Scholes
option pricing model, and based on actual experience. The assumptions used in the Black-Scholes Merton option pricing model could
materially affect compensation expense recorded in future periods. Recently
Issued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but does not believe the adoption of this standard will have a material effect on the Company, if any.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Discontinued Operations</t>
  </si>
  <si>
    <t>Discontinued Operations and Disposal Groups [Abstract]</t>
  </si>
  <si>
    <t xml:space="preserve">NOTE 3 – DISCONTINUED OPERATIONS
On August 11, 2017, the Company entered
into an agreement with Dr. Jay Joshi to sell 100% of the issued and outstanding shares of NPC Inc. (“NPC”) to Dr. Joshi.
As part of the agreement, Dr. Joshi and NPC released the Company from any and all liabilities, claims and obligations of the Company
in favor of Dr. Joshi or NPC and arising from or relating to the operation of the NPC business. Also, as part of the agreement,
Dr. Joshi’s employment agreement with NPC was terminated and all assets and liabilities of NPC were transferred to Dr. Joshi
as of the date of the agreement, including $365,459 of accrued compensation and shareholder advances owed to Dr. Joshi by NPC.
The Company agreed to sell NPC to Dr. Joshi so that it could focus on its other business segments, PSI and Stealth Mark, which
are technology companies, while NPC was a service business. As part of the agreement, the Company agreed to issue Dr. Joshi stock
options to purchase 500,000 shares of its common stock with an exercise price of $0.25 per share with a fair value of $106,350.
Dr. Joshi continued to serve on the Company’s board of directors until February 5, 2018. During the year ended September
30, 2017, the Company recorded a $252,508 gain relating to this transaction.
Year Ended
September 30, 2017
Total Sales $ 83,826
Operating expenses 231,302
Loss from discontinued operations $ (147,476 )
Other income
Gain from sale of discontinued operations $ 252,508 </t>
  </si>
  <si>
    <t>Property and Equipment</t>
  </si>
  <si>
    <t>Property, Plant and Equipment [Abstract]</t>
  </si>
  <si>
    <t>NOTE 4 - PROPERTY AND EQUIPMENT Property and equipment consisted of
the following at September 30, 2018 and 2017:
September 30, 2018 September 30, 2017
Vehicles $ 15,000 $ 15,000
Computer equipment 10,456 10,456
Furniture and fixtures 23,998 23,998
Medical equipment 18,889 18,889
Software 23,207 23,207
Leasehold improvements 15,170 15,170
106,720 106,720
Less: accumulated depreciation and amortization (104,101 ) (101,594 )
Property and equipment, net $ 2,619 $ 5,126 Depreciation expense for the years
ended September 30, 2018 and 2017 was $2,507 and $11,125, respectively.</t>
  </si>
  <si>
    <t>Loans Payable from Officers and Shareholders</t>
  </si>
  <si>
    <t>Debt Disclosure [Abstract]</t>
  </si>
  <si>
    <t>NOTE 5 – LOANS PAYABLE FROM
OFFICERS AND SHAREHOLDERS As of September 30, 2016, loans payable
from officers and shareholders of $9,000 were outstanding. During the year ended September 30, 2017, the Company borrowed $20,000
and $30,000 from two separate shareholders. The short-term loans are unsecured, have no stated interest rate and are due on demand.
As of September 30, 2017, loans payable to shareholders of $59,000 were outstanding. During the year ended September 30,
2018, the Company borrowed $434,500 under 22 short-term, unsecured loans. The loans have an interest rate of eight percent and
are due one year from the date of issuance. During the year ended September 30, 2018, the Company repaid $20,500 of the loans
payable and $407,000 were converted into 2,800,713 shares of the Company’s common stock. In connection with the conversion
of the loans payable, the Company issued warrants to purchase 6,038,336 shares of common stock to the holders as an inducement
to convert. The warrants expire five years from the date of grant and have exercise prices of $0.14 and $0.18 per share. The fair
value of the warrants of $689,934 was recorded as financing costs during the year ended September 30, 2018 and was based on a
probability affected Black-Scholes Merton option pricing model with stock prices of $0.13 and $0.14, volatility of 124.60% and
124.73% and risk-free rates of 2.37% and 2.43%. In addition to the warrants, the Company offered certain loan holders, who were
not officers or directors, to convert at a rate below the market price of the stock on the date of conversion. An aggregate of
218,452 additional common shares were issued to these loan holders with a value of $30,583 on the date of conversion. The Company
recorded the amount as a financing cost during the year ended September 30, 2018. As of September 30, 2018, loans payable from
officers and shareholders of $66,000 were outstanding.</t>
  </si>
  <si>
    <t>Convertible Note Agreements</t>
  </si>
  <si>
    <t>NOTE 6 – CONVERTIBLE NOTE AGREEMENTS
September 30, 2018 September 30, 2017
Convertible note payable (a) $ - $ 165,000
Convertible note payable (b) 165,000 -
Convertible note payable (c) 110,000 -
Debt discount – unamortized balance (72,078 ) (115,116 )
Convertible notes payable, net $ 202,922 $ 49,884 (a) In July 2017, the Company entered
into a Convertible Note Payable Agreement with an individual under which the Company borrowed $165,000. Net proceeds received by
the Company under the agreement were $150,000. In connection with the agreement, the Company issued the individual 165,000 restricted
shares of its common stock with a fair value of $51,150 and warrants to purchase 330,000 shares of its common stock, which vested
upon grant. The warrants expire five years from the date of grant and have an exercise price of $0.50 per share. The note payable
accrues interest at eight percent per annum, is unsecured and is convertible at any time after the 90 th On the date of the agreement, the closing
price of the common stock was $0.31 per share. As the conversion price embedded in the note agreement was below the trading price
of the common stock on the date of issuance, a beneficial conversion feature (BCF) was recognized at the date of issuance. The
Company recognized a debt discount at the date of issuance in the aggregate amount of $150,000 related to the relative fair value
of the warrants and beneficial conversion features, which comprised $94,704 related to the intrinsic value of beneficial conversion
features and $55,296 related to the relative fair value of the warrants. The aggregate fair value of the warrants of $87,582 was
based on Black-Scholes Merton option pricing model with a stock price of $0.31, volatility of 139.98% and risk-free rate of 1.28%.
The unamortized balance of the debt discount at September 30, 2017 was $115,116. The agreement also included a clause
that allowed for the individual to receive additional shares if the price of the stock declined as of February 28, 2018 (the maturity
date). The price of the stock on that date was $0.12 per share, causing the Company to issue the individual an additional 186,849
shares of its common stock. During the year ended September 30, 2018, the Company recorded a financing cost of $22,422 relating
to the issuance of these shares. On March 5, 2018, the Company modified
the conversion price on the note payable from $0.25 per share to $0.10 per share. On that date, the reduction in the conversion
price allowed for the individual to convert an additional 990,000 shares with a fair value of $0.16 per share. The total amount
of expense the Company recognized relating to the modification was $158,400. Also, on March 5, 2018, the Company modified the exercise
price on the attached warrants from $0.50 per share to $0.20 per share. The total amount of the cost the Company recognized relating
to the modification was $5,445. The maturity date of the note was also extended until April 30, 2018. During the year ended September 30,
2018, the individual converted $165,000 of the convertible note payable and $9,563 of accrued interest into 1,745,631 shares of
the Company’s common stock. During the year ended September 30, 2018, the Company amortized the remaining $115,116 of debt
discount, leaving no unamortized balance at September 30, 2018. (b) On March 5, 2018, the Company entered
into another Convertible Note Payable Agreement with the same individual under which the Company borrowed an additional $165,000.
Net proceeds received by the Company under the agreement after payment of a $15,000 fee to the lender was $150,000. In connection
with the agreement, the Company issued the individual 300,000 restricted shares of its common stock with a fair value of $48,000
and warrants to purchase 660,000 shares of its common stock, which vested upon grant. The warrants expire five years from the date
of grant and have an exercise price of $0.20 per share. The note payable accrues interest at eight percent per annum, is unsecured
and is convertible at any time after the 90 th The Company calculated the related fair
value of the warrants issued to the noteholder to be $55,032 using a Black Scholes Merton option pricing model and performing a
relative value calculation. The Company then made a calculation to determine if a beneficial conversion feature (BCF) existed.
The beneficial conversion was based upon the effective conversion price based on the proceeds received that were allocated to the
convertible instrument. Based upon the Company’s calculation, it was determined that a beneficial conversion feature existed
amounting to $94,968 and was recorded as a debt discount. As such the Company recognized a debt discount at the date of issuance
in the aggregate amount of $165,000 relating to the $15,000 fees paid to the lender, the relative value of the warrants and the
BCF. The note discount is being amortized over the term of the note and the unamortized portion is recognized as a reduction to
the carrying amount of the Convertible note (a valuation debt discount). During the year ended September 30, 2018, the Company
amortized $161,163 of debt discount, leaving an unamortized balance of $3,837 at September 30, 2018. The agreement also included a clause
that allowed for the individual to receive additional shares if the price of the stock declined as of September 5, 2018. The price
of the stock on that date was $0.13 per share, causing the Company to issue the individual an additional 60,902 shares of its common
stock. The Company recorded a financing cost of $7,917 relating to the issuance of these shares. In addition, the Company recorded an
additional finance cost of $48,000 related to the fair value of the 300,000 shares of common stock granted at the date issuance. (c) On July 11, 2018, the Company entered
into another Convertible Note Payable Agreement with the same individual under which the Company borrowed an additional $110,000.
Net proceeds received by the Company under the agreement after payment of a $10,000 fee to the lender was $100,000. In connection
with the agreement, the Company issued the individual 200,000 restricted shares of its common stock with a fair value of $36,000
and warrants to purchase 440,000 shares of its common stock, which vested upon grant. The warrants expire five years from the date
of grant and have an exercise price of $0.18 per share. The note payable accrues interest at eight percent per annum, is unsecured
and is convertible at any time after the 90 th The Company calculated the related fair
value of the warrants issued to the noteholder to be $66,440 using a Black Scholes Merton option pricing model and performing a
relative value calculation. The Company then made a calculation to determine if a beneficial conversion feature (BCF) existed.
The beneficial conversion was based upon the effective conversion price based on the proceeds received that were allocated to the
convertible instrument. Based upon the Company’s calculation, it was determined that a beneficial conversion feature existed
amounting to $33,560 and was recorded as a debt discount. As such the Company recognized a debt discount at the date of issuance
in the aggregate amount of $110,000 relating to the $10,000 fees paid to the lender, the relative value of the warrants and the
BCF. The note discount is being amortized over the term of the note and the unamortized portion is recognized as a reduction to
the carrying amount of the Convertible note (a valuation debt discount). During the year ended September 30, 2018, the Company
amortized $41,759 of debt discount, leaving an unamortized balance of $68,241 at September 30, 2018. In addition, the Company recorded an
additional finance cost of $36,000 related to the fair value of the 200,000 shares of common stock granted at the date issuance.</t>
  </si>
  <si>
    <t>Shareholders' Equity</t>
  </si>
  <si>
    <t>Equity [Abstract]</t>
  </si>
  <si>
    <t xml:space="preserve">NOTE
7 – SHAREHOLDERS’ EQUITY Authorized
shares During
the year ended September 30, 2016, the Company was authorized by its Articles of Incorporation to issue up to 75,000,000 shares
of common stock, par value $0.001 per share. Holders of shares of common stock have full voting rights, one vote for each share
held of record. Shareholders are entitled to receive dividends as may be declared by the Board out of funds legally available
therefore and share pro rata in any distributions to shareholders upon liquidation. Shareholders have no conversion, pre-emptive
or subscription rights. All outstanding shares of common stock are fully paid and non-assessable. During the year ended September
30, 2017, the Company amended its Articles of Incorporation to authorize it to issue up to 185,000,000 shares of common stock,
par value $0.001 per share, through a filing of a Certificate of Amendment on January 12, 2017. As of September 30, 2018, and
2017 there were 100,952,569 and 90,284,916 shares of common stock issued and outstanding, respectively. Common
shares issued for cash During
the year ended September 30, 2017, the Company received $884,600 from the sale of 5,837,500 shares of its common stock. In connection
with the sales, the Company issued warrants to the shareholders to purchase 13,715,000 shares of the Company’s common stock.
The warrants expire five years from the date of grant and have exercise prices ranging from $0.12 per share to $0.40 per share.
Certain of these shares induced a “Favored Nation Clause”, which required issuance of further shares in the event
that future sales of common stock went below $0.25 per share. See “Common Shares Issued in Connection with the Settlement
of an Equity Agreement” below. During
the year ended September 30, 2018, the Company received $177,000 from the sale of 1,614,286 shares of its common stock. In connection
with the sales, the Company issued warrants to the shareholders to purchase 3,228,572 shares of the Company’s common stock.
The warrants expire five years from the date of grant and have exercise prices of $0.15 and $0.18 per share. Common
shares issued for services During
the year ended September 30, 2017, the Company issued 450,000 shares of its common stock for services valued at $138,500. The
shares were valued at the trading price of the common stock at the date of issuance. During
the year ended September 30, 2018, the Company issued 770,000 shares of its common stock valued at $111,300 for services provided
by WCUI and PSI consultants. The shares were valued at the trading price of the common stock at the date of issuance. Retirement
of common shares in legal settlement During
the year ended September 30, 2017, the Company reached a settlement agreement with the former shareholders of PSI. Under the settlement
agreement, 250,000 shares of the Company’s common stock owned by the former owners was retired. Along with the retirement
of the shares, liabilities owed to the former owners totaling to $260,027 were forgiven and were recorded as a gain on extinguishment
of debt on the consolidated statement of operations for the year ended September 30, 2017 (see Note 3). Common
Shares Issued in Connection with the Settlement of an Equity Agreement During
the year ended September 30, 2017, the Company completed a sale of common stock and warrants with a subscriber whereby the Company
sold to the subscriber 1,600,000 shares of common stock and warrants to acquire 1,600,000 shares of common at a price of $0.40
per share, for total purchase consideration of $400,000 ($0.25 per unit). The subscription agreement also included a Favored Nation
clause that in the event a subsequent private offering occurs at a price less than $.25 per share that was paid by the subscriber,
then the subscriber’s stock unit price shall be proportionately adjusted to the identical ration of 40% discount of the
market price in the date of the subscription agreement. Upon issuance of the instrument, no liability for the Favored Nation clause
was considered necessary as it was determined that ASC 480-10 did not apply as it is a conditional obligation embedded in a share. During
the year ended September 2018, the Company sold 333,333 shares of common stock at $0.15 per share and a warrant to acquire 666,667
shares of common stock at $0.18 per share to an investor that triggered the Favored Nation clause. To avoid the issuance of any
future potential shares, the Company and the subscriber entered in an agreement on May 15, 2018, whereby the Company would issue
an additional 1,066,667 shares common stock to the subscriber, cancel the previously issued 1,600,000 warrants, and issue a new
warrant to acquire 5,334,334 shares of common stock at $.18 per share. To
account for the issuance, the Company determined that other than par value, no other value would be ascribed to the additional
1,066,667 shares of common stock that were issued and due under the Favored Nations clause for the reasons detailed above. The
Company also determined that it should record the incremental difference of $433,000 between the fair value of the canceled warrant
of $185,000 and the fair value of new warrant of $618,000 at the date of the agreement. Given that no services were provided to
the Company, the difference in fair value of the warrants before and after the modification was treated as a deemed dividend. Subsequent
to the above issuance, the Company and the shareholder entered into a settlement agreement that will eliminate the Favored Nation
clause. As such, in November 2018, the Company issued 296,534 shares and a warrant to acquire 770,987 shares of common stock at
$0.18 per share. The fair value of the shares issued was $17,792 and the fair value of the warrants was $38,935. As these values
were part of a settlement agreement, the total amount of $56,727 was recorded as a financing cost during the year ended September
30, 2018. Stock
Options On
December 22, 2010, effective retroactively as of June 30, 2010, the Company’s Board of Directors approved the adoption of
the “2010 Non-Qualified Stock Option Plan” (“2010 Option Plan”) by unanimous consent. The 2010 Option
Plan was initiated to encourage and enable officers, directors, consultants, advisors and key employees of the Company to acquire
and retain a proprietary interest in the Company by ownership of its common stock. A total of 7,500,000 of the authorized shares
of the Company’s common stock may be subject to, or issued pursuant to, the terms of the plan. Effective January 1, 2018,
the Board of Directors approved to increase the number of authorized shares of the Company’s common stock that may be subject
to, or issued pursuant to, the terms of the plan from 7,500,000 to 30,000,000. The
Company’s policy is to recognize compensation cost for awards with only service conditions and a graded vesting schedule
on a straight-line basis over the requisite service period for the entire award. Additionally, the Company’s policy is to
issue new shares of common stock to satisfy stock option exercises. The Company applied fair value accounting for all share based
payments awards. The fair value of each option granted is estimated on the date of grant using the Black-Scholes option-pricing
model. Grants
during Fiscal Year Ended September 30, 2017 During
the year ended September 30, 2017, the Company issued options to purchase 1,150,000 shares of its common stock to an officer and
consultants of the Company with exercise prices ranging from $0.12 to $0.40 per share. The options vested immediately and expire
five years from the date of grant. During the year ended September 30, 2017, the Company valued the options using a Black-Scholes
option pricing model and recorded $220,009 of stock compensation for the value of the options. During
the year ended September 30, 2017, the Company issued options to purchase 500,000 shares of its common stock to a Director, Dr.
Jay Joshi, relating to the sale of NPC Inc. shares (see Note 3). The options had an exercise price of $0.24 per share, vested
immediately and expire five years from the date of grant. During the year ended September 30, 2017, the Company valued the options
using a Black-Scholes option-pricing model and recorded $106,350 for the value of the options, which was recorded as a cost to
the Company in computing the total gain on the transaction (see Note 3). The
assumptions used for options granted during the year ended September 30, 2017 are as follows:
Exercise
price $ 0.12
- 0.40
Expected
dividends -
Expected
volatility 138.2%
- 152.3%
Risk
free interest rate 0.96%
- 1.39%
Expected
life of options 2.5 Grants
during Fiscal Year Ended September 30, 2018 Options
Granted in Accordance with Employment Agreements During
the year ended September 30, 2018, the Company entered into employment agreements with four employees of SCI. Under the agreements,
the Company issued options to purchase a combined total of 2,800,000 shares of its common stock with a fair value of $396,308.
The options are exercisable over a term of five years, with exercise prices ranging from $0.10 to $0.19. The Company valued the
options using a Black-Scholes option pricing model. A combined total of 675,000 shares vested in equal amounts over a three-month
period, starting on January 1, 2018, with the remainder vesting in equal amounts over the following one year and two months. Further,
beginning on January 1, 2018, they will be granted additional stock options to purchase up to an aggregate total of 275,000 shares
of the Company’s common stock each quarter. The options are exercisable over a five-year period, are issuable on the last
day of each quarter ending and vest immediately on the date of grant. All options accelerate and become fully vested upon the
sale or change of control of the Company. During
the year ended September 30, 2018, the Company recorded $271,804 of stock compensation for the value of the options, and as of
September 30, 2018, unvested compensation of $28,063 remained that will be amortized over the remaining vesting period. Other
Grants During
the year ended September 30, 2018, the Company granted options to purchase 8,517,500 shares of its common stock to its officers,
directors and employees with a fair value of $1,004,450. The options have an exercise price of $0.14 per share and expire five
years from the date of grant. The shares will vest in various periods. The Company valued the options using a Black-Scholes option
pricing model. During
the year ended September 30, 2018, the Company recorded $340,699 of stock compensation for the value of the options, and as of
September 30, 2018, unvested compensation of $663,750 remained that will be amortized over the remaining vesting period. The
assumptions used for options granted during the year ended September 30, 2018 are as follows:
Exercise
price $ 0.10
- 0.19
Expected
dividends -
Expected
volatility 121.1%
- 130.2%
Risk
free interest rate 2.01%
- 2.85%
Expected
life of options 2.5 The
table below summarizes the Company’s stock option activities for the years ended September 30, 2018 and 2017:
Number
of Option Shares Exercise
Price Range Per Share Weighted
Average Exercise Price Fair
Value at
Date of Grant
Balance,
September 30, 2016 5,227,500 $ 0.01
– 2.00 $ 0.60 $ 1,539,269
Granted 1,650,000 0.12
– 0.40 0.21 326,359
Cancelled (5,000 ) 0.09 0.09 -
Exercised - - - -
Expired (50,000 ) 1.00 1.00 -
Balance, September
30, 2017 6,822,500 $ 0.10
- 2.00 $ 0.51 $ 1,865,628
Granted 11,317,500 0.10
- 0.19 0.14 1,379,127
Cancelled (183,333 ) 0.14 0.14 -
Exercised - - - -
Expired (10,000 ) 0.75 0.75 -
Balance, September
30, 2018 17,946,667 $ 0.10
– 2.00 $ 0.28 $ 3,244,755
Vested and exercisable,
September 30, 2018 11,693,095 $ 0.10
- 2.00 $ 0.36 $ 2,149,818
Unvested, September
30, 2018 6,253,572 $ 0.14
– 0.19 $ 0.15 $ 1,094,937 There
was no aggregate intrinsic value for option shares outstanding at September 30, 2018. The
following table summarizes information concerning outstanding and exercisable options as of September 30, 2018:
Options
Outstanding Options
Exercisable
Range
of Exercise Prices Number
Outstanding Average
Remaining Contractual Life (in years) Weighted
Average Exercise
Price Number
Exercisable Average
Remaining Contractual Life
(in years) Weighted
Average Exercise
Price
$ 0.01
- 0.39 14,434,167 4.04 $ 0.15 8,180,595 3.71 $ 0.15
0.40
- 0.99 2,112,500 0.56 0.40 2,112,500 0.56 0.40
1.00
- 1.99 750,000 2.25 1.00 750,000 2.25 1.00
2.00 650,000 2.25 2.00 650,000 2.25 2.00
$ 0.01
- 2.00 17,946,667 3.41 $ 0.28 11,693,095 2.97 $ 0.36 As
of September 30, 2018, there were 12,053,333 shares of stock options remaining available for issuance under the 2010 Plan. Stock
Warrants During
the year ended September 30, 2017:
● The
Company issued warrants to purchase 13,715,000 shares with exercise prices of $0.12 and $0.40 per share as part of the sale
of equity units. The warrants expire five years from the date of grant.
● The
Company issued warrants to purchase 330,000 shares with an exercise price of $0.31 per share in connection with the issuance
of a convertible note payable (see Note 6). The warrants expire five years from the date of grant.
● Warrants
were exercised to purchase 4,065,414 shares of the Company’s common stock for $3,000. During
the year ended September 30, 2018:
● The
Company issued warrants to purchase 3,228,572 shares with exercise prices of $0.15 and $0.18 per share as part of the sale
of equity units. The warrants expire five years from the date of grant.
● The
Company issued warrants to purchase 1,100,000 shares with an exercise price of $0.20 per share in connection with the issuance
of a convertible notes payable (see Note 6). The warrants expire five years from the date of grant.
● The
Company issued warrants to purchase 6,038,336 shares with exercise prices of $0.14 and $0.18 per share in connection with
the conversion of loans payable from officers and shareholders (see Note 5).
● The
Company issued warrants to purchase 6,104,322 shares with an exercise price of $0.18 per share in connection with the initial
equity agreement and the settlement of that equity agreement. Also, in connection with the agreement, a warrant to purchase
1,600,000 shares was also cancelled with an exercise price of $0.40 per share.
● Warrants
were exercised to purchase 1,407,619 shares of the Company’s common stock for $170,914. The
table below summarizes the Company’s warrants activities for the years ended September 30, 2018 and 2017:
Number
of Warrant Shares Exercise
Price Range Per Share Weighted
Average Exercise Price Fair
Value at Date of Issuance
Balance,
September 30, 2016 54,938,158 $
0.01 - 2.31 $ 0.25 $ 2,063,637
Granted 14,045,000 0.12
- 0.40 0.19 87,582
Canceled - - - -
Exercised (4,065,414 ) 0.12
– 0.25 0.15 -
Expired (756,440 ) 0.45
- 2.31 0.86 -
Balance, September
30, 2017 64,161,304 $
0.12 - 1.00 $ 0.24 $ 2,151,219
Granted 16,471,230 0.14
- 0.20 0.17 1,283,341
Cancelled (1,600,000 ) 0.40 0.40 -
Exercised (1,407,619 ) 0.12
- 0.15 0.12 -
Expired (9,717,187 ) 0.30
- 2.31 0.56 -
Balance, September
30, 2018 67,907,728 $
0.12 - 1.00 $ 0.17 $ 3,434,560
Vested and exercisable,
September 30, 2018 67,907,728 $
0.12 - 1.00 $ 0.17 $ 3,434,560
Unvested, September
30, 2018 - $ - $ - $ - There
was no aggregate intrinsic value for warrant shares outstanding at September 30, 2018. The
following table summarizes information concerning outstanding and exercisable warrants as of September 30, 2018:
Warrants
Outstanding Warrants
Exercisable
Range
of Exercise Prices Number
Outstanding Average
Remaining Contractual Life (in years) Weighted
Average Exercise Price Number
Exercisable Average
Remaining Contractual Life (in years) Weighted
Average Exercise Price
$ 0.12
– 0.20 58,994,670 3.04 $ 0.15 58,994,670 3.04 $ 0.15
0.21
– 0.49 8,574,570 1.78 0.28 8,574,570 1.78 0.28
0.50
– 1.00 338,488 0.78 0.68 338,488 0.78 0.68
$ 0.12
– 1.00 67,907,728 2.87 $ 0.17 67,907,728 2.87 $ 0.17 </t>
  </si>
  <si>
    <t>Settlement of Accrued Liabilities Acquired with PSI Acquisition</t>
  </si>
  <si>
    <t>Business Combinations [Abstract]</t>
  </si>
  <si>
    <t>NOTE 8 – SETTLEMENT OF ACCRUED
LIABILITIES ACQUIRED WITH PSI ACQUISITION Edwin Longo was a principal in Psoria-Shield,
Inc. (PSI), a company that was purchased by Wellness Center in 2012. Prior to the acquisition of PSI, Mr. Longo made advances of
$224,444 to PSI that were outstanding at the time Wellness acquired that company. Mr. Longo had filed a claim against Wellness
and PSI for payment of those advances. In February 2017, through the Circuit Court of the 13th Judicial Circuit in and for Hillsborough
County, Florida, a Final Settlement Agreement (“Settlement Agreement”) was executed between the Company, Longo and
certain other parties. The Settlement Agreement provided for, among other matters, the transfer of all right, title and interest
of 250,000 common shares of Wellness held by certain parties to the Settlement Agreement back to Wellness, and the release of Wellness
from any and all claims against the Company by Longo, including but not limited to the advances owed to him of $224,444. In accounting for the Settlement Agreement
on the Company’s statement of operations for the year ended September 30, 2017, the balance of the amount owed to Longo
of $224,444, plus another $64,333 of long outstanding or improperly recorded accounts payable, was canceled and accounted for
as gain on settlement in an aggregate amount of $288,777.</t>
  </si>
  <si>
    <t>Segment Reporting</t>
  </si>
  <si>
    <t>Segment Reporting [Abstract]</t>
  </si>
  <si>
    <t>NOTE 9 – SEGMENT REPORTING Reportable segments are components of
an enterprise about which separate financial information is available and that is evaluated regularly by the chief operating decision
maker in deciding how to allocate resources and in assessing performance. The Company’s reportable segments are based on
products and services, geography, legal structure, management structure, or any other manner in which management disaggregates
a company. During the year ended September 30, 2017, the Company discontinued operations of its NPC segment (see Note 3). The Company operates in the following
business segments: (i) Medical Devices: (ii) Authentication and Encryption
Products and Services: The detailed segment information of
the Company is as follows: Wellness Center USA, Inc. Assets By Segments
September 30, 2018
Corporate Medical Devices Authentication and Encryption Total
ASSETS
Current Assets
Cash $ 331 $ 1,452 $ 2,427 $ 4,210
Prepaid expenses and other current assets - - 1,550 1,550
Total current assets 331 1,452 3,977 5,760
Property and equipment, net - - 2,619 2,619
Other assets 15,000 1,760 - 16,760
Total other assets 15,000 1,760 2,619 19,379
TOTAL ASSETS $ 15,331 $ 3,212 $ 6,596 $ 25,139 Wellness Center USA, Inc. Operations by Segments
For the Year Ended
September 30, 2018
Corporate Medical Devices Authentication and Encryption Total
Sales:
Trade $ - $ 45,000 $ 95,023 $ 140,023
Consulting services - - 73,700 73,700
Total Sales - 45,000 168,723 213,723
Cost of goods sold - - 79,960 79,960
Gross profit - 45,000 88,763 133,763
Operating expenses 1,179,937 224,196 822,229 2,226,362
Loss from operations $ (1,179,937 ) $ (179,196 ) $ (733,466 ) $ (2,092,599 ) Wellness Center USA, Inc. Operations by Segments
For the Year Ended
September 30, 2017
Corporate Medical Devices Authentication and Encryption Total
Sales:
Trade $ - $ 180,999 $ 28,600 $ 209,599
Consulting services - - 63,125 63,125
Total Sales - 180,999 91,725 272,724
Cost of goods sold - 71,827 75,117 146,944
Gross profit - 109,172 16,608 125,780
Operating expenses 1,066,227 436,557 626,400 2,129,184
Loss from operations $ (1,066,227 ) $ (327,385 ) $ (609,792 ) $ (2,003,404 )</t>
  </si>
  <si>
    <t>Commitments</t>
  </si>
  <si>
    <t>Commitments and Contingencies Disclosure [Abstract]</t>
  </si>
  <si>
    <t>NOTE
10 – COMMITMENTS Operating
Leases The
Company leases its corporate office facilities under a non-cancellable lease agreement. The lease was initiated in July 2016 and
expires February 28, 2024. The lease contains escalating rent payments and free rent periods. The Company accounts for the rent
expense on a straight-line basis. At September 30, 2018 and 2017, the Company recorded a deferred rent obligation of $130,260
and $85,294, respectively, relating to the lease. Commencing
on October 1, 2016, the Company’s wholly-owned subsidiary, StealthCo, entered into a non-cancellable lease agreement to
lease its office facilities in Oak Ridge, Tennessee. The term of the lease is five years and expires September 30, 2021. Minimum
annual rental commitments under non-cancelable leases at September 30, 2018 are as follows:
Years
ending September 30, Amount
2019 $ 145,812
2020 164,614
2021 184,583
2022 152,709
2023 158,527
Thereafter 67,871
TOTAL $ 874,116 Rent
expense was $188,801 and $183,685 for the years ended September 30, 2018 and 2017, respectively. Legal
Matters The
Company is periodically engaged in legal proceedings arising from and relating to its business operations. We currently are not
involved in any litigation that we believe could have a material adverse effect on our financial condition or results of operations.
There is no action, suit, proceeding, inquiry or investigation before or by any court, public board, government agency, self-regulatory
organization or body pending or, to the knowledge of the executive officers of our Company or any of our subsidiaries, threatened
against or affecting our Company, our common stock, any of our subsidiaries or of our Company’s or our subsidiaries’
officers or directors in their capacities as such, in which an adverse decision could have a material adverse effect on our financial
condition or results of operations. In
June, 2015, the Company and its then CEO, Mr. Andrew Kandelapas, received a formal order of investigation from the Chicago Regional
Staff of the SEC. The Company and its then CEO cooperated and delivered requested documents, testimony, and tolling agreements. In
May, 2017, the Staff issued a Wells Notice stating its preliminary determination to recommend an enforcement action against the
Company and its then CEO based on possible violations of Section 17(a) of the Securities Act, Sections 15 (a) and 10(b) of the
Exchange Act, and Rule 10b-5 thereunder. The Staff would allege, among other things, that periodic reports issued during 2013
and 2014 were misleading because they failed to disclose or mischaracterized as “salary”, “prepayments”
or “loans,” several payments totaling $450,000 made to said CEO during those years without prior Board approval; that
two press releases issued in 2015 touted shipments of several Psoria-Light devices that were not closed sales; and that we used
an unregistered broker-dealer to identify and solicit potential investors during 2013, 2015 and 2017. In
periodic reports on Forms 10-K and 10-Q for the periods ending September 30, 2017 and December 31, 2017, respectively, the Company
disclosed that on May 25, 2017, the SEC’s Chicago Regional Office informed it that it had made a preliminary determination
to recommend filing of an enforcement action against the Company and its CEO based on possible violations of Section 10(b) of
the Exchange Act and Rule 10b-5 thereunder, and Section 17(a) of the Securities Act, and Section 15(a) of the Exchange Act. Subsequent
discussions resulted in the submission of an Offer of Settlement (“Settlement”) through an administrative cease and
desist action on November 17, 2017, which was accepted by the SEC on April 12, 2018, as disclosed on Form 8-K filed April 18,
2018. Pursuant to the Settlement, the Company neither admitted nor denied any of the allegations, but was enjoined from violating
the above-referenced Sections and Rule. The Settlement imposed no financial penalties or sanctions against the Company. The
Form 8-K also disclosed that on April 13, 2018, the SEC filed a separate complaint against the CEO in the U.S. District Court
for the Northern District of Illinois, asserting the allegations noted above, as well as allegations that he manipulated the price
of company shares through undisclosed trading, realizing more than $130,000 from such trading. On the date of filing, the CEO
voluntarily resigned as an officer and director of the Company. Without admitting or denying the allegations, the CEO consented
to the entry of the judgment, which was entered on September 26, 2018 by the U.S. District Court for the Northern District of
Illinois. The judgment permanently enjoined him from violating the anti-fraud provisions of Section 17(a) of the Securities Act
of 1933, Section 10(b) of the Securities Exchange Act of 1934 and Rule 10b-5 thereunder, and the broker registration provisions
of Section 15(a) of the Exchange Act. It also bars him from serving as an officer or director of a public company and from participating
in penny stock offerings, and ordered disgorgement and interest and penalties to be determined by the court. Employment
Contracts During
the year ended September 30, 2018, the Company entered into employment agreements with four employees of StealthCo (including
Ricky Howard), under which their employment shall continue in effect for a period of three years. Each agreement allows for a
base salary with an accumulated amount of $350,000 that can increase each year based on certain profitability goals of SCI or
SCI products. Under the agreements, the Company will issue options to purchase shares of its common stock as discussed in Note
7. Subsequent to September 30, 2018, three of the four employees were no longer employed by the Company.</t>
  </si>
  <si>
    <t>Income Taxes</t>
  </si>
  <si>
    <t>Income Tax Disclosure [Abstract]</t>
  </si>
  <si>
    <t xml:space="preserve">NOTE
11 – INCOME TAXES At
September 30, 2018, the Company had net operating loss (“NOL”) carryforwards for federal income tax purposes of approximately
$16 million that may be offset against future taxable income through 2038. No tax benefit has been reported with respect to these
net operating loss carryforwards because the Company believes that the realization of the Company’s net deferred tax assets
of approximately $6,000,000 was not considered more likely than not and accordingly, the potential tax benefits of the net loss
carryforwards are offset by a full valuation allowance. Deferred
tax assets consist primarily of the tax effect of NOL carryforwards. The Company has provided a full valuation allowance on the
deferred tax assets because of the uncertainty regarding the probability of its realization. The
Company’s effective income tax rate differs from the amount computed by applying the federal statutory income tax rate to
loss before income taxes as follows:
September
30, September
30,
Income
tax benefit at federal statutory rate (21.0 )% (34.0 )%
State income tax benefit,
net of federal benefit (4.0 )% (6.0 )%
Change in valuation
allowance 25.0 % 40.0 %
Income taxes at effective
income tax rate - % - % The
components of deferred taxes consist of the following at September 30, 2018 and 2017:
September
30, 2018 September
30, 2017
Net operating
loss carryforwards $ 5,884,083 $ 5,535,673
Less: Valuation allowance (5,884,083 ) (5,535,673 )
Net deferred tax assets $ - $ - </t>
  </si>
  <si>
    <t>Related Party Transactions</t>
  </si>
  <si>
    <t>Related Party Transactions [Abstract]</t>
  </si>
  <si>
    <t>NOTE
12 – RELATED PARTY TRANSACTIONS Compensation
of Former Chairman and Chief Executive Officer During
the years ended September 30, 2018 and 2017, the Company's former Chairman and Chief Executive Officer, Andrew J. Kandalepas,
was paid compensation of $182,375 and $250,000, respectively. During the year ended September 30, 2018, he was also granted stock
options to purchase 1,300,000 shares of the Company's common stock at an exercise price of $0.14 per share. The options expire
five years from the date of grant and the shares will vest in various periods. Mr. Kandalepas resigned as an officer and director
in April 2018. As of September 30, 2018 and 2017, $81,965 and $13,440 of accrued compensation was owed to Mr. Kandalepas.</t>
  </si>
  <si>
    <t>Subsequent Events</t>
  </si>
  <si>
    <t>Subsequent Events [Abstract]</t>
  </si>
  <si>
    <t>NOTE 13 – SUBSEQUENT EVENTS On November 15, 2018, Wellness Center USA,
Inc. (“WCUI”) and its wholly-owned subsidiary, Psoria-Shield, Inc. (“PSI”), entered into a Joint Venture
Agreement with PSI Gen 2 Funding, Inc. (“GEN2”), an Illinois corporation, to further development, marketing, licensing
and/or sale of PSI technology and products. The Joint Venture will be conducted through NEO PHOTOTHERAPY, LLC, a recently formed
Illinois limited liability company (“NEO”), with principal offices and records to be maintained at WCUI’s offices.
PSI and GEN2 will be the members of NEO, owning 58.5% and 28.0%, respectively, of the limited liability interests (“Units”)
issued in connection with the organization of NEO. An additional 13.5% of such Units will be reserved for issuance as incentives
for key employees and consultants retained from time to time by NEO in connection with the Venture. PSI and GEN2 will manage NEO’s
day-to-day operations. PSI will contribute PSI Technology to NEO and GEN2 will contribute $700,000, through the period ending January
31, 2019. Repayment of the $700,000 investment by GEN2 will begin through and upon the date which NEO has realized and retained
cumulative Net Income/Distributable Cash in the amount of $300,000. Distributions thereafter will be made to PSI, GEN2 and other
members in proportion to their respective Unit ownership, at the times and in the manner determined from time to time by the managers,
in their sole discretion. GEN2 consists of accredited investors, and investment participation from several WCUI officers and directors,
including Calvin R. O’Harrow and Roy M. Harsch. Through November 2018, PSI was operated by
Psoria Development Company LLC, an Illinois limited liability company (“PDC”), a joint venture between WCUI/PSI and
The Medical Alliance, Inc., a Florida corporation (“TMA”). In December 2018, the PDC Joint Venture Agreement was terminated.
Further development, marketing, licensing and/or sales of PSI Technology and products is expected to be conducted through NEO.</t>
  </si>
  <si>
    <t>Summary of Significant Accounting Policies (Policies)</t>
  </si>
  <si>
    <t>Basis of Consolidation</t>
  </si>
  <si>
    <t>Basis of Consolidation The Company’s consolidated subsidiaries
and/or entities are as follows:
Name of consolidated subsidiary or entity State or other jurisdiction of incorporation or organization
Date of incorporation or formation (date of acquisition/disposition, if applicable) Attributable interest
Psoria-Shield Inc. (“PSI”) The State of Florida
June 17, 2009 (August 24, 2012) 100%
StealthCo, Inc. (“StealthCo”) The State of Illinois March 18, 2014 100%
Psoria Development Company LLC. (“PDC”) The State of Illinois January 15, 2015 50%</t>
  </si>
  <si>
    <t>Use of Estimates</t>
  </si>
  <si>
    <t>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the valuation of accounts receivable and allowance for uncollectible amounts, inventory and obsolescence reserves,
accruals for potential liabilities, valuations of stock-based compensation, realization of deferred tax assets, among others.
Actual results could differ from these estimates.</t>
  </si>
  <si>
    <t>Income (Loss) Per Share</t>
  </si>
  <si>
    <t>Income (Loss) Per Share Basic loss per share is computed by
dividing net loss applicable to common shareholders by the weighted average number of outstanding common shares during the period.
Diluted loss per share is computed by dividing the net loss applicable to common shareholders by the weighted average number of
common shares outstanding plus the number of additional common shares that would have been outstanding if all dilutive potential
common shares had been issued. For the years ended September 30, 2018 and 2017, the basic and diluted shares outstanding were
the same, as potentially dilutive shares were considered anti-dilutive. At September 30, 2018 and 2017, the dilutive impact of
outstanding stock options for 17,946,667 and 6,822,500 shares, respectively, and outstanding warrants for 67,907,728 and 64,161,304
shares, respectively, have been excluded because their impact on the loss per share is anti-dilutive.</t>
  </si>
  <si>
    <t>Revenue Recognition</t>
  </si>
  <si>
    <t>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In addition
to the aforementioned general policy, the following are the specific revenue recognition policies for each major category of revenue:
(i) Sale of products :
(ii) Consulting services: Payments received before the relevant
criteria for revenue recognition are satisfied are recorded as deferred revenue. Deferred revenue at September 30, 2018 and 2017
was $8,624 and $55,098, respectively.</t>
  </si>
  <si>
    <t>Accounts Receivable</t>
  </si>
  <si>
    <t>Accounts Receivable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he allowance for doubtful accounts
and returns is established through a provision reducing the carrying value of receivables. At September 30, 2018 and 2017, no
allowance for doubtful accounts and returns was considered necessary.</t>
  </si>
  <si>
    <t>Inventories Inventories are stated at the lower
of cost or market. Cost is computed on a first-in, first-out basis. At September 30, 2017, primarily all of the inventories totaling
to $12,335 consisted of finished goods. At September 30, 2018, the Company’s net inventories had no value. The Company provides
inventory reserves based on excess and obsolete inventories determined primarily by future demand forecasts. The write down amount
is measured as the difference between the cost of the inventory and market based upon assumptions about future demand and charged
to the provision for inventory, which is a component of cost of sales. At the point of the loss recognition, a new, lower cost
basis for that inventory is established, and subsequent changes in facts and circumstances do not result in the restoration or
increase in that newly established cost basis. During the year ended September 30, 2018, the Company provided a reserve of $12,335
that is included in cost of goods sold to account for its estimate of slow moving and obsolete inventory.</t>
  </si>
  <si>
    <t>Property and Equipment Property and equipment are carried at
cost less accumulated depreciation and amortization. Depreciation is calculated using the straight-line method over the estimated
useful lives of the assets. The Company has determined the estimated useful lives of its property and equipment, as follows:
Computer equipment 5 years
Medical equipment 5 years
Furniture and fixtures 7 years
Vehicles 3 years
Software 3 years Maintenance and repairs are charged
to expense as incurred. The cost and accumulated depreciation of assets sold or otherwise disposed of are removed from the related
accounts and the resulting gain or loss is reflected in the statements of operations.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t>
  </si>
  <si>
    <t>Income Taxes Income tax expense is based on pretax
financial accounting income.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The Company recorded a valuation allowance against
its deferred tax assets as of September 30, 2018 and 2017.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percent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t>
  </si>
  <si>
    <t>Fair Value Measurements</t>
  </si>
  <si>
    <t>Fair Value measure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 Level 2 —
● Level 3 — The carrying amounts of financial instruments
such as cash, accounts receivable, inventories, and accounts payable and accrued liabilities, approximate the related fair values
due to the short-term maturities of these instruments.</t>
  </si>
  <si>
    <t>Non-Controlling Interest</t>
  </si>
  <si>
    <t>Non-controlling Interest Non-controlling interest represents
the non-controlling interest holder’s proportionate share of the equity of the Company’s majority-owned subsidiary,
PDC. Non-controlling interest is adjusted for the non-controlling interest holder’s proportionate share of the earnings or
losses and other comprehensive income (loss), if any, and the non-controlling interest continues to be attributed its share of
losses even if that attribution results in a deficit non-controlling interest balance.</t>
  </si>
  <si>
    <t>Stock-Based Compensation</t>
  </si>
  <si>
    <t>Stock-Based Compensation The
Company periodically grants stock options and warrants to employees and non-employees in non-capital raising transactions as compensation
for services rendered. The Company accounts for stock option and stock warrant grants to employees based on the authoritative guidance
provided by the Financial Accounting Standards Board where the value of the award is measured on the date of grant and recognized
over the vesting period. The Company accounts for stock option and stock warrant grants to non-employees in accordance with the
authoritative guidance of the Financial Accounting Standards Board where the value of the stock compensation is determined based
upon the measurement date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or warrant grants are immediately vested and the total stock-based compensation charge is recorded in the
period of the measurement date. The
fair value of the Company’s common stock option and warrant grants are estimated using a Black-Scholes Merton option pricing
model, which uses certain assumptions related to risk-free interest rates, expected volatility, expected life of the common stock
options, estimated forfeitures and future dividends. Compensation expense is recorded based upon the value derived from the Black-Scholes
option pricing model, and based on actual experience. The assumptions used in the Black-Scholes Merton option pricing model could
materially affect compensation expense recorded in future periods.</t>
  </si>
  <si>
    <t>Recently Issued Accounting Pronouncements</t>
  </si>
  <si>
    <t>Recently
Issued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but does not believe the adoption of this standard will have a material effect on the Company, if any.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Summary of Significant Accounting Policies (Tables)</t>
  </si>
  <si>
    <t>Schedule of Company's Consolidated Subsidiaries</t>
  </si>
  <si>
    <t>The Company’s consolidated subsidiaries
and/or entities are as follows:
Name of consolidated subsidiary or entity State or other jurisdiction of incorporation or organization
Date of incorporation or formation (date of acquisition/disposition, if applicable) Attributable interest
Psoria-Shield Inc. (“PSI”) The State of Florida
June 17, 2009 (August 24, 2012) 100%
StealthCo, Inc. (“StealthCo”) The State of Illinois March 18, 2014 100%
Psoria Development Company LLC. (“PDC”) The State of Illinois January 15, 2015 50%</t>
  </si>
  <si>
    <t>Schedule of Estimated Useful Lives of Property and Equipment</t>
  </si>
  <si>
    <t>The Company has determined the estimated
useful lives of its property and equipment, as follows:
Computer equipment 5 years
Medical equipment 5 years
Furniture and fixtures 7 years
Vehicles 3 years
Software 3 years</t>
  </si>
  <si>
    <t>Discontinued Operations (Tables)</t>
  </si>
  <si>
    <t>Statement of Operations of Discontinued Operations</t>
  </si>
  <si>
    <t xml:space="preserve">Year Ended
September 30, 2017
Total Sales $ 83,826
Operating expenses 231,302
Loss from discontinued operations $ (147,476 )
Other income
Gain from sale of discontinued operations $ 252,508 </t>
  </si>
  <si>
    <t>Property and Equipment (Tables)</t>
  </si>
  <si>
    <t>Schedule of Property and Equipment</t>
  </si>
  <si>
    <t xml:space="preserve">Property and equipment consisted of
the following at September 30, 2018 and 2017:
September 30, 2018 September 30, 2017
Vehicles $ 15,000 $ 15,000
Computer equipment 10,456 10,456
Furniture and fixtures 23,998 23,998
Medical equipment 18,889 18,889
Software 23,207 23,207
Leasehold improvements 15,170 15,170
106,720 106,720
Less: accumulated depreciation and amortization (104,101 ) (101,594 )
Property and equipment, net $ 2,619 $ 5,126 </t>
  </si>
  <si>
    <t>Convertible Note Agreements (Tables)</t>
  </si>
  <si>
    <t>Schedule of Convertible Notes Payable</t>
  </si>
  <si>
    <t>September 30, 2018 September 30, 2017
Convertible note payable (a) $ - $ 165,000
Convertible note payable (b) 165,000 -
Convertible note payable (c) 110,000 -
Debt discount – unamortized balance (72,078 ) (115,116 )
Convertible notes payable, net $ 202,922 $ 49,884 (a) In July 2017, the Company entered
into a Convertible Note Payable Agreement with an individual under which the Company borrowed $165,000. Net proceeds received by
the Company under the agreement were $150,000. In connection with the agreement, the Company issued the individual 165,000 restricted
shares of its common stock with a fair value of $51,150 and warrants to purchase 330,000 shares of its common stock, which vested
upon grant. The warrants expire five years from the date of grant and have an exercise price of $0.50 per share. The note payable
accrues interest at eight percent per annum, is unsecured and is convertible at any time after the 90 th On the date of the agreement, the closing
price of the common stock was $0.31 per share. As the conversion price embedded in the note agreement was below the trading price
of the common stock on the date of issuance, a beneficial conversion feature (BCF) was recognized at the date of issuance. The
Company recognized a debt discount at the date of issuance in the aggregate amount of $150,000 related to the relative fair value
of the warrants and beneficial conversion features, which comprised $94,704 related to the intrinsic value of beneficial conversion
features and $55,296 related to the relative fair value of the warrants. The aggregate fair value of the warrants of $87,582 was
based on Black-Scholes Merton option pricing model with a stock price of $0.31, volatility of 139.98% and risk-free rate of 1.28%.
The unamortized balance of the debt discount at September 30, 2017 was $115,116. The agreement also included a clause
that allowed for the individual to receive additional shares if the price of the stock declined as of February 28, 2018 (the maturity
date). The price of the stock on that date was $0.12 per share, causing the Company to issue the individual an additional 186,849
shares of its common stock. During the year ended September 30, 2018, the Company recorded a financing cost of $22,422 relating
to the issuance of these shares. On March 5, 2018, the Company modified
the conversion price on the note payable from $0.25 per share to $0.10 per share. On that date, the reduction in the conversion
price allowed for the individual to convert an additional 990,000 shares with a fair value of $0.16 per share. The total amount
of expense the Company recognized relating to the modification was $158,400. Also, on March 5, 2018, the Company modified the exercise
price on the attached warrants from $0.50 per share to $0.20 per share. The total amount of the cost the Company recognized relating
to the modification was $5,445. The maturity date of the note was also extended until April 30, 2018. During the year ended September 30,
2018, the individual converted $165,000 of the convertible note payable and $9,563 of accrued interest into 1,745,631 shares of
the Company’s common stock. During the year ended September 30, 2018, the Company amortized the remaining $115,116 of debt
discount, leaving no unamortized balance at September 30, 2018. (b) On March 5, 2018, the Company entered
into another Convertible Note Payable Agreement with the same individual under which the Company borrowed an additional $165,000.
Net proceeds received by the Company under the agreement after payment of a $15,000 fee to the lender was $150,000. In connection
with the agreement, the Company issued the individual 300,000 restricted shares of its common stock with a fair value of $48,000
and warrants to purchase 660,000 shares of its common stock, which vested upon grant. The warrants expire five years from the date
of grant and have an exercise price of $0.20 per share. The note payable accrues interest at eight percent per annum, is unsecured
and is convertible at any time after the 90 th The Company calculated the related fair
value of the warrants issued to the noteholder to be $55,032 using a Black Scholes Merton option pricing model and performing a
relative value calculation. The Company then made a calculation to determine if a beneficial conversion feature (BCF) existed.
The beneficial conversion was based upon the effective conversion price based on the proceeds received that were allocated to the
convertible instrument. Based upon the Company’s calculation, it was determined that a beneficial conversion feature existed
amounting to $94,968 and was recorded as a debt discount. As such the Company recognized a debt discount at the date of issuance
in the aggregate amount of $165,000 relating to the $15,000 fees paid to the lender, the relative value of the warrants and the
BCF. The note discount is being amortized over the term of the note and the unamortized portion is recognized as a reduction to
the carrying amount of the Convertible note (a valuation debt discount). During the year ended September 30, 2018, the Company
amortized $161,163 of debt discount, leaving an unamortized balance of $3,837 at September 30, 2018. The agreement also included a clause
that allowed for the individual to receive additional shares if the price of the stock declined as of September 5, 2018. The price
of the stock on that date was $0.13 per share, causing the Company to issue the individual an additional 60,902 shares of its common
stock. The Company recorded a financing cost of $7,917 relating to the issuance of these shares. In addition, the Company recorded an
additional finance cost of $48,000 related to the fair value of the 300,000 shares of common stock granted at the date issuance. (c) On July 11, 2018, the Company entered
into another Convertible Note Payable Agreement with the same individual under which the Company borrowed an additional $110,000.
Net proceeds received by the Company under the agreement after payment of a $10,000 fee to the lender was $100,000. In connection
with the agreement, the Company issued the individual 200,000 restricted shares of its common stock with a fair value of $36,000
and warrants to purchase 440,000 shares of its common stock, which vested upon grant. The warrants expire five years from the date
of grant and have an exercise price of $0.18 per share. The note payable accrues interest at eight percent per annum, is unsecured
and is convertible at any time after the 90 th The Company calculated the related fair
value of the warrants issued to the noteholder to be $66,440 using a Black Scholes Merton option pricing model and performing a
relative value calculation. The Company then made a calculation to determine if a beneficial conversion feature (BCF) existed.
The beneficial conversion was based upon the effective conversion price based on the proceeds received that were allocated to the
convertible instrument. Based upon the Company’s calculation, it was determined that a beneficial conversion feature existed
amounting to $33,560 and was recorded as a debt discount. As such the Company recognized a debt discount at the date of issuance
in the aggregate amount of $110,000 relating to the $10,000 fees paid to the lender, the relative value of the warrants and the
BCF. The note discount is being amortized over the term of the note and the unamortized portion is recognized as a reduction to
the carrying amount of the Convertible note (a valuation debt discount). During the year ended September 30, 2018, the Company
amortized $41,759 of debt discount, leaving an unamortized balance of $68,241 at September 30, 2018. In addition, the Company recorded an
additional finance cost of $36,000 related to the fair value of the 200,000 shares of common stock granted at the date issuance.</t>
  </si>
  <si>
    <t>Shareholders' Equity (Tables)</t>
  </si>
  <si>
    <t>Schedule of Assumptions Used for Options Granted</t>
  </si>
  <si>
    <t xml:space="preserve">The assumptions used for options granted
during the year ended September 30, 2017 are as follows:
Exercise price $ 0.12 - 0.40
Expected dividends -
Expected volatility 138.2% - 152.3%
Risk free interest rate 0.96% - 1.39%
Expected life of options 2.5 The assumptions used for options granted
during the year ended September 30, 2018 are as follows:
Exercise price $ 0.10 - 0.19
Expected dividends -
Expected volatility 121.1% - 130.2%
Risk free interest rate 2.01% - 2.85%
Expected life of options 2.5 </t>
  </si>
  <si>
    <t>Schedule of Stock Option Activity</t>
  </si>
  <si>
    <t xml:space="preserve">The
table below summarizes the Company’s stock option activities for the years ended September 30, 2018 and 2017:
Number
of Option Shares Exercise
Price Range Per Share Weighted
Average Exercise Price Fair
Value at
Date of Grant
Balance,
September 30, 2016 5,227,500 $ 0.01
– 2.00 $ 0.60 $ 1,539,269
Granted 1,650,000 0.12
– 0.40 0.21 326,359
Cancelled (5,000 ) 0.09 0.09 -
Exercised - - - -
Expired (50,000 ) 1.00 1.00 -
Balance, September
30, 2017 6,822,500 $ 0.10
- 2.00 $ 0.51 $ 1,865,628
Granted 11,317,500 0.10
- 0.19 0.14 1,379,127
Cancelled (183,333 ) 0.14 0.14 -
Exercised - - - -
Expired (10,000 ) 0.75 0.75 -
Balance, September
30, 2018 17,946,667 $ 0.10
– 2.00 $ 0.28 $ 3,244,755
Vested and exercisable,
September 30, 2018 11,693,095 $ 0.10
- 2.00 $ 0.36 $ 2,149,818
Unvested, September
30, 2018 6,253,572 $ 0.14
– 0.19 $ 0.15 $ 1,094,937 </t>
  </si>
  <si>
    <t>Schedule of Outstanding and Exercisable Options by Exercise Price Range</t>
  </si>
  <si>
    <t xml:space="preserve">The
following table summarizes information concerning outstanding and exercisable options as of September 30, 2018:
Options
Outstanding Options
Exercisable
Range
of Exercise Prices Number
Outstanding Average
Remaining Contractual Life (in years) Weighted
Average Exercise
Price Number
Exercisable Average
Remaining Contractual Life
(in years) Weighted
Average Exercise
Price
$ 0.01
- 0.39 14,434,167 4.04 $ 0.15 8,180,595 3.71 $ 0.15
0.40
- 0.99 2,112,500 0.56 0.40 2,112,500 0.56 0.40
1.00
- 1.99 750,000 2.25 1.00 750,000 2.25 1.00
2.00 650,000 2.25 2.00 650,000 2.25 2.00
$ 0.01
- 2.00 17,946,667 3.41 $ 0.28 11,693,095 2.97 $ 0.36 </t>
  </si>
  <si>
    <t>Schedule of Warrant Activity</t>
  </si>
  <si>
    <t xml:space="preserve">The
table below summarizes the Company’s warrants activities for the years ended September 30, 2018 and 2017:
Number
of Warrant Shares Exercise
Price Range Per Share Weighted
Average Exercise Price Fair
Value at Date of Issuance
Balance,
September 30, 2016 54,938,158 $
0.01 - 2.31 $ 0.25 $ 2,063,637
Granted 14,045,000 0.12
- 0.40 0.19 87,582
Canceled - - - -
Exercised (4,065,414 ) 0.12
– 0.25 0.15 -
Expired (756,440 ) 0.45
- 2.31 0.86 -
Balance, September
30, 2017 64,161,304 $
0.12 - 1.00 $ 0.24 $ 2,151,219
Granted 16,471,230 0.14
- 0.20 0.17 1,283,341
Cancelled (1,600,000 ) 0.40 0.40 -
Exercised (1,407,619 ) 0.12
- 0.15 0.12 -
Expired (9,717,187 ) 0.30
- 2.31 0.56 -
Balance, September
30, 2018 67,907,728 $
0.12 - 1.00 $ 0.17 $ 3,434,560
Vested and exercisable,
September 30, 2018 67,907,728 $
0.12 - 1.00 $ 0.17 $ 3,434,560
Unvested, September
30, 2018 - $ - $ - $ - </t>
  </si>
  <si>
    <t>Schedule of Outstanding and Exercisable Warrants by Exercise Price Range</t>
  </si>
  <si>
    <t xml:space="preserve">The following table summarizes information
concerning outstanding and exercisable warrants as of September 30, 2018:
Warrants Outstanding Warrants Exercisable
Range of Exercise Prices Number Outstanding Average Remaining Contractual Life (in years) Weighted Average Exercise Price Number Exercisable Average Remaining Contractual Life (in years) Weighted Average Exercise Price
$ 0.12 – 0.20 58,994,670 3.04 $ 0.15 58,994,670 3.04 $ 0.15
0.21 – 0.49 8,574,570 1.78 0.28 8,574,570 1.78 0.28
0.50 – 1.00 338,488 0.78 0.68 338,488 0.78 0.68
$ 0.12 – 1.00 67,907,728 2.87 $ 0.17 67,907,728 2.87 $ 0.17 </t>
  </si>
  <si>
    <t>Segment Reporting (Tables)</t>
  </si>
  <si>
    <t>Schedule of Assets of Reportable Segments</t>
  </si>
  <si>
    <t xml:space="preserve">The detailed segment information of
the Company is as follows: Wellness Center USA, Inc. Assets By Segments
September 30, 2018
Corporate Medical Devices Authentication and Encryption Total
ASSETS
Current Assets
Cash $ 331 $ 1,452 $ 2,427 $ 4,210
Prepaid expenses and other current assets - - 1,550 1,550
Total current assets 331 1,452 3,977 5,760
Property and equipment, net - - 2,619 2,619
Other assets 15,000 1,760 - 16,760
Total other assets 15,000 1,760 2,619 19,379
TOTAL ASSETS $ 15,331 $ 3,212 $ 6,596 $ 25,139 </t>
  </si>
  <si>
    <t>Schedule of Operations of Reportable Segments</t>
  </si>
  <si>
    <t xml:space="preserve"> Wellness Center USA, Inc. Operations by Segments
For the Year Ended
September 30, 2018
Corporate Medical Devices Authentication and Encryption Total
Sales:
Trade $ - $ 45,000 $ 95,023 $ 140,023
Consulting services - - 73,700 73,700
Total Sales - 45,000 168,723 213,723
Cost of goods sold - - 79,960 79,960
Gross profit - 45,000 88,763 133,763
Operating expenses 1,179,937 224,196 822,229 2,226,362
Loss from operations $ (1,179,937 ) $ (179,196 ) $ (733,466 ) $ (2,092,599 ) Wellness Center USA, Inc. Operations by Segments
For the Year Ended
September 30, 2017
Corporate Medical Devices Authentication and Encryption Total
Sales:
Trade $ - $ 180,999 $ 28,600 $ 209,599
Consulting services - - 63,125 63,125
Total Sales - 180,999 91,725 272,724
Cost of goods sold - 71,827 75,117 146,944
Gross profit - 109,172 16,608 125,780
Operating expenses 1,066,227 436,557 626,400 2,129,184
Loss from operations $ (1,066,227 ) $ (327,385 ) $ (609,792 ) $ (2,003,404 )</t>
  </si>
  <si>
    <t>Commitments (Tables)</t>
  </si>
  <si>
    <t>Summary of Minimum Annual Rental Commitments Under Non-cancelable Leases</t>
  </si>
  <si>
    <t xml:space="preserve">Minimum annual rental commitments under
non-cancelable leases at September 30, 2018 are as follows:
Years ending September 30, Amount
2019 $ 145,812
2020 164,614
2021 184,583
2022 152,709
2023 158,527
Thereafter 67,871
TOTAL $ 874,116 </t>
  </si>
  <si>
    <t>Income Taxes (Tables)</t>
  </si>
  <si>
    <t>Schedule of Effective Income Tax Rate Reconciliation</t>
  </si>
  <si>
    <t>The Company’s effective income
tax rate differs from the amount computed by applying the federal statutory income tax rate to loss before income taxes as follows:
September 30, 2018 September 30, 2017
Income tax benefit at federal statutory rate (21.0 )% (34.0 )%
State income tax benefit, net of federal benefit (4.0 )% (6.0 )%
Change in valuation allowance 25.0 % 40.0 %
Income taxes at effective income tax rate - % - %</t>
  </si>
  <si>
    <t>Schedule of Deferred Tax Assets and Liabilities</t>
  </si>
  <si>
    <t xml:space="preserve">The
components of deferred taxes consist of the following at September 30, 2018 and 2017:
September
30, 2018 September
30, 2017
Net operating
loss carryforwards $ 5,884,083 $ 5,535,673
Less: Valuation allowance (5,884,083 ) (5,535,673 )
Net deferred tax assets $ - $ - </t>
  </si>
  <si>
    <t>Basis of Presentation (Details Narrative) - USD ($)</t>
  </si>
  <si>
    <t>Aug. 11, 2017</t>
  </si>
  <si>
    <t>Entity incorporation, state country name</t>
  </si>
  <si>
    <t>Nevada</t>
  </si>
  <si>
    <t>Net loss from continuing operations</t>
  </si>
  <si>
    <t>Shareholders' deficit</t>
  </si>
  <si>
    <t>Cash on hand</t>
  </si>
  <si>
    <t>Proceeds from sale of common stock, exercise of stock warrant and debt offering</t>
  </si>
  <si>
    <t>NPC Inc. [Member]</t>
  </si>
  <si>
    <t>Ownership interest, percentage</t>
  </si>
  <si>
    <t>100.00%</t>
  </si>
  <si>
    <t>Summary of Significant Accounting Policies (Details Narrative) - USD ($)</t>
  </si>
  <si>
    <t>Allowance for doubtful accounts</t>
  </si>
  <si>
    <t>Inventories, net</t>
  </si>
  <si>
    <t>Inventories, reserve</t>
  </si>
  <si>
    <t>Measurement of tax benefit, percentage of realized upon settlement, minimum</t>
  </si>
  <si>
    <t>50.00%</t>
  </si>
  <si>
    <t>Stock Option [Member]</t>
  </si>
  <si>
    <t>Antidilutive securities excluded from computation of earnings per share</t>
  </si>
  <si>
    <t>Warrants [Member]</t>
  </si>
  <si>
    <t>Summary of Significant Accounting Policies - Schedule of Company's Consolidated Subsidiaries (Details)</t>
  </si>
  <si>
    <t>State or other jurisdiction of incorporation or organization</t>
  </si>
  <si>
    <t>Psoria-Shield, Inc [Member]</t>
  </si>
  <si>
    <t>Name of consolidated subsidiary or entity</t>
  </si>
  <si>
    <t>Psoria-Shield Inc. ("PSI")</t>
  </si>
  <si>
    <t>The State of Florida</t>
  </si>
  <si>
    <t>Date of incorporation or formation</t>
  </si>
  <si>
    <t>Jun. 17,
		2009</t>
  </si>
  <si>
    <t>Date of acquisition/disposition</t>
  </si>
  <si>
    <t>Aug. 24,
		2012</t>
  </si>
  <si>
    <t>Attributable interest</t>
  </si>
  <si>
    <t>StealthCo, Inc. [Member]</t>
  </si>
  <si>
    <t>StealthCo, Inc. ("StealthCo")</t>
  </si>
  <si>
    <t>The State of Illinois</t>
  </si>
  <si>
    <t>Mar. 18,
		2014</t>
  </si>
  <si>
    <t>Psoria Development Company LLC. [Member]</t>
  </si>
  <si>
    <t>Psoria Development Company LLC. ("PDC")</t>
  </si>
  <si>
    <t>Jan. 15,
		2015</t>
  </si>
  <si>
    <t>Summary of Significant Accounting Policies - Schedule of Estimated Useful Lives of Property and Equipment (Details)</t>
  </si>
  <si>
    <t>Computer Equipment [Member]</t>
  </si>
  <si>
    <t>Property and equipment, useful life</t>
  </si>
  <si>
    <t>5 years</t>
  </si>
  <si>
    <t>Medical Equipment [Member]</t>
  </si>
  <si>
    <t>Furniture and Fixtures [Member]</t>
  </si>
  <si>
    <t>7 years</t>
  </si>
  <si>
    <t>Vehicles [Member]</t>
  </si>
  <si>
    <t>3 years</t>
  </si>
  <si>
    <t>Software [Member]</t>
  </si>
  <si>
    <t>Discontinued Operations (Details Narrative) - USD ($)</t>
  </si>
  <si>
    <t>1 Months Ended</t>
  </si>
  <si>
    <t>Gain relating to transaction</t>
  </si>
  <si>
    <t>Dr. Jay Joshi [Member] | NPC Inc. [Member]</t>
  </si>
  <si>
    <t>Dr. Jay Joshi [Member] | NPC Inc. [Member] | Common Stock [Member]</t>
  </si>
  <si>
    <t>Number of stock options issued to purchase common stock</t>
  </si>
  <si>
    <t>Common stock exercise price</t>
  </si>
  <si>
    <t>Fair value of stock options</t>
  </si>
  <si>
    <t>NPC Inc. [Member] | Dr. Jay Joshi [Member]</t>
  </si>
  <si>
    <t>Accrued compensation</t>
  </si>
  <si>
    <t>Discontinued Operations - Statement of Operations of Discontinued Operations (Details) - USD ($)</t>
  </si>
  <si>
    <t>Property and Equipment (Details Narrative) - USD ($)</t>
  </si>
  <si>
    <t>Property and Equipment - Schedule of Property and Equipment (Details) - USD ($)</t>
  </si>
  <si>
    <t>Property and equipment, gross</t>
  </si>
  <si>
    <t>Less: accumulated depreciation and amortization</t>
  </si>
  <si>
    <t>Leasehold Improvements [Member]</t>
  </si>
  <si>
    <t>Loans Payable from Officers and Shareholders (Details Narrative)</t>
  </si>
  <si>
    <t>Sep. 30, 2018USD ($)$ / sharesshares</t>
  </si>
  <si>
    <t>Sep. 30, 2017USD ($)Integer</t>
  </si>
  <si>
    <t>Sep. 30, 2016USD ($)</t>
  </si>
  <si>
    <t>Proceeds from short term debt</t>
  </si>
  <si>
    <t>Repayments of short term debt</t>
  </si>
  <si>
    <t>Volatility rate, minimum</t>
  </si>
  <si>
    <t>121.10%</t>
  </si>
  <si>
    <t>138.20%</t>
  </si>
  <si>
    <t>Volatility rate, maximum</t>
  </si>
  <si>
    <t>130.20%</t>
  </si>
  <si>
    <t>152.30%</t>
  </si>
  <si>
    <t>Risk-free rates, minimum</t>
  </si>
  <si>
    <t>2.01%</t>
  </si>
  <si>
    <t>0.96%</t>
  </si>
  <si>
    <t>Risk-free rates, maximum</t>
  </si>
  <si>
    <t>2.85%</t>
  </si>
  <si>
    <t>1.39%</t>
  </si>
  <si>
    <t>Warrant [Member]</t>
  </si>
  <si>
    <t>Number of warrants issued to purchase shares | shares</t>
  </si>
  <si>
    <t>124.60%</t>
  </si>
  <si>
    <t>124.73%</t>
  </si>
  <si>
    <t>2.37%</t>
  </si>
  <si>
    <t>2.43%</t>
  </si>
  <si>
    <t>Minimum [Member] | Warrant [Member]</t>
  </si>
  <si>
    <t>Warrant exercise price | $ / shares</t>
  </si>
  <si>
    <t>Stock price per share | $ / shares</t>
  </si>
  <si>
    <t>Maximum [Member] | Warrant [Member]</t>
  </si>
  <si>
    <t>22 Short-Term Unsecured Loans [Member]</t>
  </si>
  <si>
    <t>Debt instrument, payment terms</t>
  </si>
  <si>
    <t>due one year from the date of issuance</t>
  </si>
  <si>
    <t>Debt instrument conversion value</t>
  </si>
  <si>
    <t>Debt instrument conversion shares | shares</t>
  </si>
  <si>
    <t>Loan Holders [Member]</t>
  </si>
  <si>
    <t>Warrant expire term</t>
  </si>
  <si>
    <t>Fair value of warrants</t>
  </si>
  <si>
    <t>Common stock issued during period, shares | shares</t>
  </si>
  <si>
    <t>Loan Holders [Member] | Minimum [Member]</t>
  </si>
  <si>
    <t>Loan Holders [Member] | Maximum [Member]</t>
  </si>
  <si>
    <t>Unsecured Loans [Member]</t>
  </si>
  <si>
    <t>due on demand</t>
  </si>
  <si>
    <t>Number of borrowed separate shareholders | Integer</t>
  </si>
  <si>
    <t>Debt instrument, interest rate, stated percentage</t>
  </si>
  <si>
    <t>0.00%</t>
  </si>
  <si>
    <t>Unsecured Loans [Member] | Shareholder One [Member]</t>
  </si>
  <si>
    <t>Unsecured Loans [Member] | Shareholder Two [Member]</t>
  </si>
  <si>
    <t>Convertible Note Agreements - Schedule of Convertible Notes Payable (Details) - USD ($)</t>
  </si>
  <si>
    <t>Debt discount - unamortized balance</t>
  </si>
  <si>
    <t>Convertible note payable, net</t>
  </si>
  <si>
    <t>Convertible Note Payable One [Member]</t>
  </si>
  <si>
    <t>Convertible note payable</t>
  </si>
  <si>
    <t>[1]</t>
  </si>
  <si>
    <t>Convertible Note Payable Two [Member]</t>
  </si>
  <si>
    <t>[2]</t>
  </si>
  <si>
    <t>Convertible Note Payable Three [Member]</t>
  </si>
  <si>
    <t>[3]</t>
  </si>
  <si>
    <t>In July 2017, the Company entered into a Convertible Note Payable Agreement with an individual under which the Company borrowed $165,000. Net proceeds received by the Company under the agreement were $150,000. In connection with the agreement, the Company issued the individual 165,000 restricted shares of its common stock with a fair value of $51,150 and warrants to purchase 330,000 shares of its common stock, which vested upon grant. The warrants expire five years from the date of grant and have an exercise price of $0.50 per share. The note payable accrues interest at eight percent per annum, is unsecured and is convertible at any time after the 90th day from the issue date into the Company's common stock at the fixed conversion price of $0.25 per share. The note matures in February 2018, but may be extended at the option of the individual. The Company may prepay the note at any time immediately following the issue date upon seven days' prior written notice. On the date of the agreement, the closing price of the common stock was $0.31 per share. As the conversion price embedded in the note agreement was below the trading price of the common stock on the date of issuance, a beneficial conversion feature (BCF) was recognized at the date of issuance. The Company recognized a debt discount at the date of issuance in the aggregate amount of $150,000 related to the relative fair value of the warrants and beneficial conversion features, which comprised $94,704 related to the intrinsic value of beneficial conversion features and $55,296 related to the relative fair value of the warrants. The aggregate fair value of the warrants of $87,582 was based on Black-Scholes Merton option pricing model with a stock price of $0.31, volatility of 139.98% and risk-free rate of 1.28%. The unamortized balance of the debt discount at September 30, 2017 was $115,116. The agreement also included a clause that allowed for the individual to receive additional shares if the price of the stock declined as of February 28, 2018 (the maturity date). The price of the stock on that date was $0.12 per share, causing the Company to issue the individual an additional 186,849 shares of its common stock. During the year ended September 30, 2018, the Company recorded a financing cost of $22,422 relating to the issuance of these shares. On March 5, 2018, the Company modified the conversion price on the note payable from $0.25 per share to $0.10 per share. On that date, the reduction in the conversion price allowed for the individual to convert an additional 990,000 shares with a fair value of $0.16 per share. The total amount of expense the Company recognized relating to the modification was $158,400. Also, on March 5, 2018, the Company modified the exercise price on the attached warrants from $0.50 per share to $0.20 per share. The total amount of the cost the Company recognized relating to the modification was $5,445. The maturity date of the note was also extended until April 30, 2018. During the year ended September 30, 2018, the individual converted $165,000 of the convertible note payable and $9,563 of accrued interest into 1,745,631 shares of the Company's common stock. During the year ended September 30, 2018, the Company amortized the remaining $115,116 of debt discount, leaving no unamortized balance at September 30, 2018.</t>
  </si>
  <si>
    <t>On March 5, 2018, the Company entered into another Convertible Note Payable Agreement with the same individual under which the Company borrowed an additional $165,000. Net proceeds received by the Company under the agreement after payment of a $15,000 fee to the lender was $150,000. In connection with the agreement, the Company issued the individual 300,000 restricted shares of its common stock with a fair value of $48,000 and warrants to purchase 660,000 shares of its common stock, which vested upon grant. The warrants expire five years from the date of grant and have an exercise price of $0.20 per share. The note payable accrues interest at eight percent per annum, is unsecured and is convertible at any time after the 90th day from the issue date into the Company's common stock at the fixed conversion price of $0.10 per share. The note matures in October 2018, but may be extended at the option of the individual. The Company may prepay the note at any time immediately following the issue date upon seven days' prior written notice. The note is currently past due. The Company calculated the related fair value of the warrants issued to the noteholder to be $55,032 using a Black Scholes Merton option pricing model and performing a relative value calculation. The Company then made a calculation to determine if a beneficial conversion feature (BCF) existed. The beneficial conversion was based upon the effective conversion price based on the proceeds received that were allocated to the convertible instrument. Based upon the Company's calculation, it was determined that a beneficial conversion feature existed amounting to $94,968 and was recorded as a debt discount. As such the Company recognized a debt discount at the date of issuance in the aggregate amount of $165,000 relating to the $15,000 fees paid to the lender, the relative value of the warrants and the BCF. The note discount is being amortized over the term of the note and the unamortized portion is recognized as a reduction to the carrying amount of the Convertible note (a valuation debt discount). During the year ended September 30, 2018, the Company amortized $161,163 of debt discount, leaving an unamortized balance of $3,837 at September 30, 2018. The agreement also included a clause that allowed for the individual to receive additional shares if the price of the stock declined as of September 5, 2018. The price of the stock on that date was $0.13 per share, causing the Company to issue the individual an additional 60,902 shares of its common stock. The Company recorded a financing cost of $7,917 relating to the issuance of these shares. In addition, the Company recorded an additional finance cost of $48,000 related to the fair value of the 300,000 shares of common stock granted at the date issuance.</t>
  </si>
  <si>
    <t>On July 11, 2018, the Company entered into another Convertible Note Payable Agreement with the same individual under which the Company borrowed an additional $110,000. Net proceeds received by the Company under the agreement after payment of a $10,000 fee to the lender was $100,000. In connection with the agreement, the Company issued the individual 200,000 restricted shares of its common stock with a fair value of $36,000 and warrants to purchase 440,000 shares of its common stock, which vested upon grant. The warrants expire five years from the date of grant and have an exercise price of $0.18 per share. The note payable accrues interest at eight percent per annum, is unsecured and is convertible at any time after the 90th day from the issue date into the Company's common stock at the fixed conversion price of $0.15 per share. The note matures in February 2019, but may be extended at the option of the individual. The Company may prepay the note at any time immediately following the issue date upon seven days' prior written notice. The Company calculated the related fair value of the warrants issued to the noteholder to be $66,440 using a Black Scholes Merton option pricing model and performing a relative value calculation. The Company then made a calculation to determine if a beneficial conversion feature (BCF) existed. The beneficial conversion was based upon the effective conversion price based on the proceeds received that were allocated to the convertible instrument. Based upon the Company's calculation, it was determined that a beneficial conversion feature existed amounting to $33,560 and was recorded as a debt discount. As such the Company recognized a debt discount at the date of issuance in the aggregate amount of $110,000 relating to the $10,000 fees paid to the lender, the relative value of the warrants and the BCF. The note discount is being amortized over the term of the note and the unamortized portion is recognized as a reduction to the carrying amount of the Convertible note (a valuation debt discount). During the year ended September 30, 2018, the Company amortized $41,759 of debt discount, leaving an unamortized balance of $68,241 at September 30, 2018. In addition, the Company recorded an additional finance cost of $36,000 related to the fair value of the 200,000 shares of common stock granted at the date issuance.</t>
  </si>
  <si>
    <t>Convertible Note Agreements - Schedule of Convertible Notes Payable (Details) (Parenthetical) - USD ($)</t>
  </si>
  <si>
    <t>Sep. 05, 2018</t>
  </si>
  <si>
    <t>Jul. 11, 2018</t>
  </si>
  <si>
    <t>Mar. 05, 2018</t>
  </si>
  <si>
    <t>Feb. 28, 2018</t>
  </si>
  <si>
    <t>Jul. 31, 2017</t>
  </si>
  <si>
    <t>Proceeds from convertible notes payable</t>
  </si>
  <si>
    <t>Debt instrument, unamortized discount</t>
  </si>
  <si>
    <t>Number of warrants issued to purchase shares</t>
  </si>
  <si>
    <t>Warrant [Member] | Minimum [Member]</t>
  </si>
  <si>
    <t>Warrant exercise price</t>
  </si>
  <si>
    <t>Stock price</t>
  </si>
  <si>
    <t>Warrant [Member] | Maximum [Member]</t>
  </si>
  <si>
    <t>Convertible Note Payable Agreement One [Member]</t>
  </si>
  <si>
    <t>Volatility rate</t>
  </si>
  <si>
    <t>139.98%</t>
  </si>
  <si>
    <t>Risk-free rate</t>
  </si>
  <si>
    <t>1.28%</t>
  </si>
  <si>
    <t>Conversion of debt into common stock</t>
  </si>
  <si>
    <t>Accrued interest</t>
  </si>
  <si>
    <t>Conversion of debt into common stock, shares</t>
  </si>
  <si>
    <t>Convertible Note Payable Agreement One [Member] | Warrant [Member]</t>
  </si>
  <si>
    <t>Convertible Note Payable Agreement One [Member] | Individual [Member]</t>
  </si>
  <si>
    <t>Debt instrument, face amount</t>
  </si>
  <si>
    <t>Number of restricted shares issued</t>
  </si>
  <si>
    <t>Restricted shares of common stock at fair value</t>
  </si>
  <si>
    <t>Warrant term</t>
  </si>
  <si>
    <t>Debt instrument interest rate</t>
  </si>
  <si>
    <t>8.00%</t>
  </si>
  <si>
    <t>Debt instrument, collateral</t>
  </si>
  <si>
    <t>unsecured</t>
  </si>
  <si>
    <t>Debt instrument, convertible, terms of conversion feature</t>
  </si>
  <si>
    <t>Convertible at any time after the 90th day from the issue date into the Company's common stock at the fixed conversion price of $0.25 per share</t>
  </si>
  <si>
    <t>Debt instrument conversion price</t>
  </si>
  <si>
    <t>Debt instrument maturity date description</t>
  </si>
  <si>
    <t>Closing price of the common stock</t>
  </si>
  <si>
    <t>Intrinsic value of beneficial conversion features</t>
  </si>
  <si>
    <t>Common stock issued, shares</t>
  </si>
  <si>
    <t>Stock issuance cost</t>
  </si>
  <si>
    <t>Conversion of stock, shares converted</t>
  </si>
  <si>
    <t>Stock conversion price</t>
  </si>
  <si>
    <t>Debt maturity date</t>
  </si>
  <si>
    <t>Apr. 30,
		2018</t>
  </si>
  <si>
    <t>Convertible Note Payable Agreement One [Member] | Individual [Member] | Minimum [Member]</t>
  </si>
  <si>
    <t>Convertible Note Payable Agreement One [Member] | Individual [Member] | Maximum [Member]</t>
  </si>
  <si>
    <t>Convertible Note Payable Agreement One [Member] | Individual [Member] | Warrant [Member]</t>
  </si>
  <si>
    <t>Convertible Note Payable Agreement One [Member] | Individual [Member] | Warrant [Member] | Minimum [Member]</t>
  </si>
  <si>
    <t>Convertible Note Payable Agreement One [Member] | Individual [Member] | Warrant [Member] | Maximum [Member]</t>
  </si>
  <si>
    <t>Convertible Note Payable Agreement Two [Member] | Individual [Member]</t>
  </si>
  <si>
    <t>convertible at any time after the 90th day from the issue date into the Company's common stock at the fixed conversion price of $0.10 per share.</t>
  </si>
  <si>
    <t>Lender fee</t>
  </si>
  <si>
    <t>Convertible Note Payable Agreement Three [Member] | Individual [Member]</t>
  </si>
  <si>
    <t>Convertible at any time after the 90th day from the issue date into the Company’s common stock at the fixed conversion price of $0.15 per share.</t>
  </si>
  <si>
    <t>Shareholders' Equity (Details Narrative)</t>
  </si>
  <si>
    <t>May 15, 2018$ / sharesshares</t>
  </si>
  <si>
    <t>Jan. 02, 2018shares</t>
  </si>
  <si>
    <t>Jan. 01, 2018shares</t>
  </si>
  <si>
    <t>Sep. 30, 2017USD ($)$ / sharesshares</t>
  </si>
  <si>
    <t>Sep. 30, 2016$ / sharesshares</t>
  </si>
  <si>
    <t>Common stock, par value | $ / shares</t>
  </si>
  <si>
    <t>Common stock, voting rights</t>
  </si>
  <si>
    <t>Holders of shares of common stock have full voting rights, one vote for each share held of record.</t>
  </si>
  <si>
    <t>Common stock, shares issued</t>
  </si>
  <si>
    <t>Common stock, shares outstanding</t>
  </si>
  <si>
    <t>Common stock issued for cash | $</t>
  </si>
  <si>
    <t>Number of stock issued for service, amount | $</t>
  </si>
  <si>
    <t>Number of common stock cancel</t>
  </si>
  <si>
    <t>Number options to purchase of common stock</t>
  </si>
  <si>
    <t>Options exercisable term</t>
  </si>
  <si>
    <t>2 years 11 months 19 days</t>
  </si>
  <si>
    <t>Options Vesting description</t>
  </si>
  <si>
    <t>A combined total of 675,000 shares vested in equal amounts over a three-month period, starting on January 1, 2018, with the remainder vesting in equal amounts over the following one year and two months.</t>
  </si>
  <si>
    <t>Aggregate intrinsic value for warrant shares outstanding | $</t>
  </si>
  <si>
    <t>Convertible Note Payable [Member]</t>
  </si>
  <si>
    <t>Number of warrants issued to purchase common shares</t>
  </si>
  <si>
    <t>Warrant expiration period</t>
  </si>
  <si>
    <t>Officer and Consultants [Member]</t>
  </si>
  <si>
    <t>Stock based compensation | $</t>
  </si>
  <si>
    <t>Officers, Directors and Corporate Employees [Member]</t>
  </si>
  <si>
    <t>Fair value of stock options | $</t>
  </si>
  <si>
    <t>Stock option exercise price per share | $ / shares</t>
  </si>
  <si>
    <t>Unvested compensation | $</t>
  </si>
  <si>
    <t>Officers and Shareholders [Member]</t>
  </si>
  <si>
    <t>2010 Non-Qualified Stock Option Plan [Member]</t>
  </si>
  <si>
    <t>Settlement Agreement [Member]</t>
  </si>
  <si>
    <t>Number of stock retired, owned by former owners</t>
  </si>
  <si>
    <t>Issuance of shares and warrants, financing cost | $</t>
  </si>
  <si>
    <t>Settlement Agreement [Member] | Gain on Extinguishment of Debt [Member]</t>
  </si>
  <si>
    <t>Liabilities owed to former owners | $</t>
  </si>
  <si>
    <t>Equity Agreement [Member]</t>
  </si>
  <si>
    <t>Subscription Agreement [Member]</t>
  </si>
  <si>
    <t>Sales of price per shares | $ / shares</t>
  </si>
  <si>
    <t>Percentage of discount for stock and warrant market price</t>
  </si>
  <si>
    <t>Employment Agreement with Four Employees [Member]</t>
  </si>
  <si>
    <t>Vesting period</t>
  </si>
  <si>
    <t>3 months</t>
  </si>
  <si>
    <t>Initial Equity Agreement [Member]</t>
  </si>
  <si>
    <t>Maximum [Member]</t>
  </si>
  <si>
    <t>Maximum [Member] | Officer and Consultants [Member]</t>
  </si>
  <si>
    <t>Maximum [Member] | Officers and Shareholders [Member]</t>
  </si>
  <si>
    <t>Maximum [Member] | 2010 Non-Qualified Stock Option Plan [Member]</t>
  </si>
  <si>
    <t>Maximum [Member] | Employment Agreement with Four Employees [Member]</t>
  </si>
  <si>
    <t>Minimum [Member] | Officer and Consultants [Member]</t>
  </si>
  <si>
    <t>Minimum [Member] | Officers and Shareholders [Member]</t>
  </si>
  <si>
    <t>Minimum [Member] | 2010 Non-Qualified Stock Option Plan [Member]</t>
  </si>
  <si>
    <t>Minimum [Member] | Employment Agreement with Four Employees [Member]</t>
  </si>
  <si>
    <t>Number of stock issued for service</t>
  </si>
  <si>
    <t>Common Stock [Member] | November 2018 [Member]</t>
  </si>
  <si>
    <t>Number of common stock for sale</t>
  </si>
  <si>
    <t>Fair value of warrants | $</t>
  </si>
  <si>
    <t>Fair value of shares issued | $</t>
  </si>
  <si>
    <t>Common Stock [Member] | Equity Agreement [Member]</t>
  </si>
  <si>
    <t>Purchase consideration for sales | $</t>
  </si>
  <si>
    <t>Common Stock [Member] | Subscription Agreement [Member]</t>
  </si>
  <si>
    <t>Stock Warrants [Member]</t>
  </si>
  <si>
    <t>Decrease in warrant exercise price | $ / shares</t>
  </si>
  <si>
    <t>Number of warrants exercised to purchase common stock</t>
  </si>
  <si>
    <t>Warrants to purchase shares of common stock, value | $</t>
  </si>
  <si>
    <t>Stock Warrants [Member] | Maximum [Member]</t>
  </si>
  <si>
    <t>Stock Warrants [Member] | Minimum [Member]</t>
  </si>
  <si>
    <t>Warrant [Member] | Equity Agreement [Member]</t>
  </si>
  <si>
    <t>Incremental difference for warrant shares</t>
  </si>
  <si>
    <t>Fair value of canceled warrants | $</t>
  </si>
  <si>
    <t>Warrant [Member] | Subscription Agreement [Member]</t>
  </si>
  <si>
    <t>Warrant [Member] | Subscription Agreement [Member] | Previously [Member]</t>
  </si>
  <si>
    <t>Shares of stock options remaining available for issuance</t>
  </si>
  <si>
    <t>Stock Option [Member] | Officer and Consultants [Member]</t>
  </si>
  <si>
    <t>Stock Option [Member] | Employment Agreement with Four Employees [Member]</t>
  </si>
  <si>
    <t>Sale of Equity Units [Member]</t>
  </si>
  <si>
    <t>Sale of Equity Units [Member] | Maximum [Member]</t>
  </si>
  <si>
    <t>Sale of Equity Units [Member] | Minimum [Member]</t>
  </si>
  <si>
    <t>Shareholders' Equity - Schedule of Assumptions Used for Options Granted (Details) - $ / shares</t>
  </si>
  <si>
    <t>Expected dividends</t>
  </si>
  <si>
    <t>Expected volatility, minimum</t>
  </si>
  <si>
    <t>Expected volatility, maximum</t>
  </si>
  <si>
    <t>Risk free interest rate, minimum</t>
  </si>
  <si>
    <t>Risk free interest rate, maximum</t>
  </si>
  <si>
    <t>Expected life of options</t>
  </si>
  <si>
    <t>2 years 6 months</t>
  </si>
  <si>
    <t>Minimum [Member]</t>
  </si>
  <si>
    <t>Exercise price</t>
  </si>
  <si>
    <t>Shareholders' Equity - Schedule of Stock Option Activity (Details) - USD ($)</t>
  </si>
  <si>
    <t>Jan. 02, 2018</t>
  </si>
  <si>
    <t>Jan. 01, 2018</t>
  </si>
  <si>
    <t>Number of Option Shares Outstanding, Number, Beginning Balance</t>
  </si>
  <si>
    <t>Number of Option Shares Outstanding, Granted</t>
  </si>
  <si>
    <t>Number of Option Shares Outstanding, Cancelled</t>
  </si>
  <si>
    <t>Number of Option Shares Outstanding, Exercised</t>
  </si>
  <si>
    <t>Number of Option Shares Outstanding, Expired</t>
  </si>
  <si>
    <t>Number of Option Shares Outstanding, Number, Ending Balance</t>
  </si>
  <si>
    <t>Number of Option Shares Outstanding, Vested and exercisable, Ending Balance</t>
  </si>
  <si>
    <t>Number of Option Shares Outstanding, Unvested, Ending Balance</t>
  </si>
  <si>
    <t>Weighted Average Exercise Price, Number, Beginning Balance</t>
  </si>
  <si>
    <t>Weighted Average Exercise Price, Granted</t>
  </si>
  <si>
    <t>Weighted Average Exercise Price, Cancelled</t>
  </si>
  <si>
    <t>Weighted Average Exercise Price, Exercised</t>
  </si>
  <si>
    <t>Weighted Average Exercise Price, Expired</t>
  </si>
  <si>
    <t>Weighted Average Exercise Price, Number, Ending Balance</t>
  </si>
  <si>
    <t>Weighted Average Exercise Price, Vested and exercisable, Ending Balance</t>
  </si>
  <si>
    <t>Weighted Average Exercise Price, Unvested, Ending Balance</t>
  </si>
  <si>
    <t>Fair Value at Date of Grant, Number, Beginning Balance</t>
  </si>
  <si>
    <t>Fair Value at Date of Grant, Granted</t>
  </si>
  <si>
    <t>Fair Value at Date of Grant, Cancelled</t>
  </si>
  <si>
    <t>Fair Value at Date of Grant, Exercised</t>
  </si>
  <si>
    <t>Fair Value at Date of Grant, Expired</t>
  </si>
  <si>
    <t>Fair Value at Date of Grant, Number, Ending Balance</t>
  </si>
  <si>
    <t>Fair Value at Date of Grant, Vested and exercisable, Ending Balance</t>
  </si>
  <si>
    <t>Fair Value at Date of Grant, Unvested, Ending Balance</t>
  </si>
  <si>
    <t>Shareholders' Equity - Schedule of Outstanding and Exercisable Options by Exercise Price Range (Details) - $ / shares</t>
  </si>
  <si>
    <t>Range of Exercise Prices, Lower Limit</t>
  </si>
  <si>
    <t>Range of Exercise Prices, Upper Limit</t>
  </si>
  <si>
    <t>Number of Options, Outstanding, Number</t>
  </si>
  <si>
    <t>Number of Options, Outstanding, Weighted Average Remaining Contractual Term</t>
  </si>
  <si>
    <t>3 years 4 months 28 days</t>
  </si>
  <si>
    <t>Number of Options, Outstanding, Weighted Average Exercise Price</t>
  </si>
  <si>
    <t>Number of Options, Exercisable, Number</t>
  </si>
  <si>
    <t>Number of Options, Exercisable, Weighted Average Remaining Contractual Term</t>
  </si>
  <si>
    <t>Number of Options, Exercisable, Weighted Average Exercise Price</t>
  </si>
  <si>
    <t>Exercise Price Range One [Member]</t>
  </si>
  <si>
    <t>4 years 15 days</t>
  </si>
  <si>
    <t>3 years 8 months 16 days</t>
  </si>
  <si>
    <t>Exercise Price Range Two [Member]</t>
  </si>
  <si>
    <t>6 months 21 days</t>
  </si>
  <si>
    <t>Exercise Price Range Three [Member]</t>
  </si>
  <si>
    <t>2 years 2 months 30 days</t>
  </si>
  <si>
    <t>Exercise Price Range Four [Member]</t>
  </si>
  <si>
    <t>Shareholders' Equity - Schedule of Warrant Activity (Details) - Warrant [Member] - USD ($)</t>
  </si>
  <si>
    <t>Number of Warrant Shares Outstanding, Number, Beginning Balance</t>
  </si>
  <si>
    <t>Number of Warrant Shares Outstanding, Granted</t>
  </si>
  <si>
    <t>Number of Warrant Shares Outstanding, Cancelled</t>
  </si>
  <si>
    <t>Number of Warrant Shares Outstanding, Exercised</t>
  </si>
  <si>
    <t>Number of Warrant Shares Outstanding, Expired</t>
  </si>
  <si>
    <t>Number of Warrant Shares Outstanding, Number, Ending Balance</t>
  </si>
  <si>
    <t>Number of Warrant Shares Outstanding, Vested and exercisable, Ending Balance</t>
  </si>
  <si>
    <t>Number of Warrant Shares Outstanding, Unvested, Ending Balance</t>
  </si>
  <si>
    <t>Fair Value at Date of Issuance, Number, Beginning Balance</t>
  </si>
  <si>
    <t>Fair Value at Date of Issuance, Granted</t>
  </si>
  <si>
    <t>Fair Value at Date of Issuance, Cancelled</t>
  </si>
  <si>
    <t>Fair Value at Date of Issuance, Exercised</t>
  </si>
  <si>
    <t>Fair Value at Date of Issuance, Expired</t>
  </si>
  <si>
    <t>Fair Value at Date of Issuance, Number, Ending Balance</t>
  </si>
  <si>
    <t>Fair Value at Date of Issuance, Vested and exercisable, Ending Balance</t>
  </si>
  <si>
    <t>Fair Value at Date of Issuance, Unvested, Ending Balance</t>
  </si>
  <si>
    <t>Shareholders' Equity - Schedule of Outstanding and Exercisable Warrants by Exercise Price Range (Details) - $ / shares</t>
  </si>
  <si>
    <t>Number of Warrants, Outstanding, Number</t>
  </si>
  <si>
    <t>Number of Warrants, Outstanding, Weighted Average Remaining Contractual Term</t>
  </si>
  <si>
    <t>2 years 10 months 14 days</t>
  </si>
  <si>
    <t>Number of Warrants, Outstanding, Weighted Average Exercise Price</t>
  </si>
  <si>
    <t>Number of Warrants, Exercisable, Number</t>
  </si>
  <si>
    <t>Number of Warrants, Exercisable, Weighted Average Remaining Contractual Term</t>
  </si>
  <si>
    <t>Number of Warrants, Exercisable, Weighted Average Exercise Price</t>
  </si>
  <si>
    <t>Warrant [Member] | Exercise Price Range One [Member]</t>
  </si>
  <si>
    <t>3 years 15 days</t>
  </si>
  <si>
    <t>Warrant [Member] | Exercise Price Range Two [Member]</t>
  </si>
  <si>
    <t>1 year 9 months 11 days</t>
  </si>
  <si>
    <t>Warrant [Member] | Exercise Price Range Three [Member]</t>
  </si>
  <si>
    <t>9 months 11 days</t>
  </si>
  <si>
    <t>Settlement of Accrued Liabilities Acquired with PSI Acquisition (Details) - USD ($)</t>
  </si>
  <si>
    <t>Gain on settlement of aggregate amount</t>
  </si>
  <si>
    <t>Acquisition of interest in common shares</t>
  </si>
  <si>
    <t>Advances owed to related party</t>
  </si>
  <si>
    <t>Settlement Agreement [Member] | Edwin Longo [Member]</t>
  </si>
  <si>
    <t>Notes payable</t>
  </si>
  <si>
    <t>Advance settlement of prior acquisition</t>
  </si>
  <si>
    <t>Segment Reporting - Schedule of Assets of Reportable Segments (Details) - USD ($)</t>
  </si>
  <si>
    <t>Total current assets</t>
  </si>
  <si>
    <t>Total other assets</t>
  </si>
  <si>
    <t>Corporate [Member]</t>
  </si>
  <si>
    <t>Medical Devices [Member]</t>
  </si>
  <si>
    <t>Authentication and Encryption [Member]</t>
  </si>
  <si>
    <t>Segment Reporting - Schedule of Operations of Reportable Segments (Details) - USD ($)</t>
  </si>
  <si>
    <t>Corporate [Member] | Trade [Member]</t>
  </si>
  <si>
    <t>Corporate [Member] | Consulting Services [Member]</t>
  </si>
  <si>
    <t>Medical Devices [Member] | Trade [Member]</t>
  </si>
  <si>
    <t>Medical Devices [Member] | Consulting Services [Member]</t>
  </si>
  <si>
    <t>Authentication and Encryption [Member] | Trade [Member]</t>
  </si>
  <si>
    <t>Authentication and Encryption [Member] | Consulting Services [Member]</t>
  </si>
  <si>
    <t>Commitments (Details Narrative) - USD ($)</t>
  </si>
  <si>
    <t>Apr. 13, 2018</t>
  </si>
  <si>
    <t>Lease expiration date</t>
  </si>
  <si>
    <t>Feb. 28,
		2024</t>
  </si>
  <si>
    <t>Deferred rent obligation</t>
  </si>
  <si>
    <t>Payments for Rent</t>
  </si>
  <si>
    <t>CEO [Member]</t>
  </si>
  <si>
    <t>Total payments to employee</t>
  </si>
  <si>
    <t>Trading expense</t>
  </si>
  <si>
    <t>Lease Agreement [Member]</t>
  </si>
  <si>
    <t>Sep. 30,
		2021</t>
  </si>
  <si>
    <t>Employment Agreement with One Employee [Member]</t>
  </si>
  <si>
    <t>Accumulated base salary</t>
  </si>
  <si>
    <t>Employment Agreement with Two Employees [Member]</t>
  </si>
  <si>
    <t>Employment Agreement with Three Employees [Member]</t>
  </si>
  <si>
    <t>Commitments - Summary of Minimum Annual Rental Commitments Under Non-cancelable Leases (Details)</t>
  </si>
  <si>
    <t>Sep. 30, 2018USD ($)</t>
  </si>
  <si>
    <t>Thereafter</t>
  </si>
  <si>
    <t>Income Taxes (Details Narrative)</t>
  </si>
  <si>
    <t>Net operating loss carryforwards for federal income tax</t>
  </si>
  <si>
    <t>Net operating loss carryforwards expire year</t>
  </si>
  <si>
    <t>Future taxable income through 2038</t>
  </si>
  <si>
    <t>Deferred tax carryforwards offset by valuation allowance</t>
  </si>
  <si>
    <t>Income Taxes - Schedule of Effective Income Tax Rate Reconciliation (Details)</t>
  </si>
  <si>
    <t>Income tax benefit at federal statutory rate</t>
  </si>
  <si>
    <t>(21.00%)</t>
  </si>
  <si>
    <t>(34.00%)</t>
  </si>
  <si>
    <t>State income tax benefit, net of federal benefit</t>
  </si>
  <si>
    <t>(4.00%)</t>
  </si>
  <si>
    <t>(6.00%)</t>
  </si>
  <si>
    <t>Change in valuation allowance</t>
  </si>
  <si>
    <t>25.00%</t>
  </si>
  <si>
    <t>40.00%</t>
  </si>
  <si>
    <t>Income taxes at effective income tax rate</t>
  </si>
  <si>
    <t>Income Taxes - Schedule of Deferred Tax Assets and Liabilities (Details) - USD ($)</t>
  </si>
  <si>
    <t>Net operating loss carryforwards</t>
  </si>
  <si>
    <t>Less: Valuation allowance</t>
  </si>
  <si>
    <t>Net deferred tax assets</t>
  </si>
  <si>
    <t>Related Party Transactions (Details Narrative) - USD ($)</t>
  </si>
  <si>
    <t>Stock options to purchase a common stock granted</t>
  </si>
  <si>
    <t>Stock option granted exercise price per shares</t>
  </si>
  <si>
    <t>Shares based compensation exercisable term</t>
  </si>
  <si>
    <t>Andrew J. Kandalepas [Member]</t>
  </si>
  <si>
    <t>Officers compensation</t>
  </si>
  <si>
    <t>Subsequent Events (Details Narrative) - USD ($)</t>
  </si>
  <si>
    <t>Nov. 15, 2018</t>
  </si>
  <si>
    <t>January 31, 2019 [Member]</t>
  </si>
  <si>
    <t>Contributed capital</t>
  </si>
  <si>
    <t>Subsequent Event [Member]</t>
  </si>
  <si>
    <t>Repayment of investments</t>
  </si>
  <si>
    <t>Distributable cash</t>
  </si>
  <si>
    <t>Subsequent Event [Member] | Psoria-Shield, Inc [Member]</t>
  </si>
  <si>
    <t>Ownership percentage</t>
  </si>
  <si>
    <t>58.50%</t>
  </si>
  <si>
    <t>Subsequent Event [Member] | Gen 2 Funding, Inc [Member]</t>
  </si>
  <si>
    <t>28.00%</t>
  </si>
  <si>
    <t>Subsequent Event [Member] | Neo Phototherapy LLC [Member]</t>
  </si>
  <si>
    <t>Additional units reserved for issuance</t>
  </si>
  <si>
    <t>13.5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February &quot;#,##0_);_(&quot;February &quot;(#,##0)" numFmtId="167"/>
    <numFmt formatCode="_(&quot;October &quot;#,##0_);_(&quot;Octobe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688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4" t="s">
        <v>24</v>
      </c>
    </row>
    <row r="15" spans="1:3">
      <c r="A15" s="4" t="s">
        <v>25</v>
      </c>
      <c r="B15" s="4" t="s">
        <v>13</v>
      </c>
    </row>
    <row r="16" spans="1:3">
      <c r="A16" s="4" t="s">
        <v>26</v>
      </c>
      <c r="B16" s="4" t="s">
        <v>13</v>
      </c>
    </row>
    <row r="17" spans="1:3">
      <c r="A17" s="4" t="s">
        <v>27</v>
      </c>
      <c r="B17" s="4" t="s">
        <v>13</v>
      </c>
    </row>
    <row r="18" spans="1:3">
      <c r="A18" s="4" t="s">
        <v>28</v>
      </c>
      <c r="C18" s="6" t="n">
        <v>10313724</v>
      </c>
    </row>
    <row r="19" spans="1:3">
      <c r="A19" s="4" t="s">
        <v>29</v>
      </c>
      <c r="B19" s="5" t="n">
        <v>100952569</v>
      </c>
    </row>
    <row r="20" spans="1:3">
      <c r="A20" s="4" t="s">
        <v>30</v>
      </c>
      <c r="B20" s="4" t="s">
        <v>31</v>
      </c>
    </row>
    <row r="21" spans="1:3">
      <c r="A21" s="4" t="s">
        <v>32</v>
      </c>
      <c r="B21" s="4" t="s">
        <v>33</v>
      </c>
    </row>
    <row r="22" spans="1:3">
      <c r="A22" s="4" t="s">
        <v>34</v>
      </c>
      <c r="B22"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8</v>
      </c>
      <c r="B1" s="2" t="s">
        <v>1</v>
      </c>
    </row>
    <row r="2" spans="1:2">
      <c r="B2" s="2" t="s">
        <v>2</v>
      </c>
    </row>
    <row r="3" spans="1:2">
      <c r="A3" s="3" t="s">
        <v>196</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4210</v>
      </c>
      <c r="C3" s="6" t="n">
        <v>29369</v>
      </c>
    </row>
    <row r="4" spans="1:3">
      <c r="A4" s="4" t="s">
        <v>39</v>
      </c>
      <c r="B4" s="4" t="s">
        <v>40</v>
      </c>
      <c r="C4" s="5" t="n">
        <v>24999</v>
      </c>
    </row>
    <row r="5" spans="1:3">
      <c r="A5" s="4" t="s">
        <v>41</v>
      </c>
      <c r="B5" s="4" t="s">
        <v>40</v>
      </c>
      <c r="C5" s="5" t="n">
        <v>12335</v>
      </c>
    </row>
    <row r="6" spans="1:3">
      <c r="A6" s="4" t="s">
        <v>42</v>
      </c>
      <c r="B6" s="5" t="n">
        <v>1550</v>
      </c>
      <c r="C6" s="5" t="n">
        <v>1751</v>
      </c>
    </row>
    <row r="7" spans="1:3">
      <c r="A7" s="4" t="s">
        <v>43</v>
      </c>
      <c r="B7" s="5" t="n">
        <v>5760</v>
      </c>
      <c r="C7" s="5" t="n">
        <v>68454</v>
      </c>
    </row>
    <row r="8" spans="1:3">
      <c r="A8" s="4" t="s">
        <v>44</v>
      </c>
      <c r="B8" s="5" t="n">
        <v>2619</v>
      </c>
      <c r="C8" s="5" t="n">
        <v>5126</v>
      </c>
    </row>
    <row r="9" spans="1:3">
      <c r="A9" s="4" t="s">
        <v>45</v>
      </c>
      <c r="B9" s="5" t="n">
        <v>16760</v>
      </c>
      <c r="C9" s="5" t="n">
        <v>16760</v>
      </c>
    </row>
    <row r="10" spans="1:3">
      <c r="A10" s="4" t="s">
        <v>46</v>
      </c>
      <c r="B10" s="5" t="n">
        <v>19379</v>
      </c>
      <c r="C10" s="5" t="n">
        <v>21886</v>
      </c>
    </row>
    <row r="11" spans="1:3">
      <c r="A11" s="4" t="s">
        <v>47</v>
      </c>
      <c r="B11" s="5" t="n">
        <v>25139</v>
      </c>
      <c r="C11" s="5" t="n">
        <v>90340</v>
      </c>
    </row>
    <row r="12" spans="1:3">
      <c r="A12" s="3" t="s">
        <v>48</v>
      </c>
    </row>
    <row r="13" spans="1:3">
      <c r="A13" s="4" t="s">
        <v>49</v>
      </c>
      <c r="B13" s="5" t="n">
        <v>572753</v>
      </c>
      <c r="C13" s="5" t="n">
        <v>203367</v>
      </c>
    </row>
    <row r="14" spans="1:3">
      <c r="A14" s="4" t="s">
        <v>50</v>
      </c>
      <c r="B14" s="4" t="s">
        <v>40</v>
      </c>
      <c r="C14" s="5" t="n">
        <v>13440</v>
      </c>
    </row>
    <row r="15" spans="1:3">
      <c r="A15" s="4" t="s">
        <v>51</v>
      </c>
      <c r="B15" s="5" t="n">
        <v>8624</v>
      </c>
      <c r="C15" s="5" t="n">
        <v>55098</v>
      </c>
    </row>
    <row r="16" spans="1:3">
      <c r="A16" s="4" t="s">
        <v>52</v>
      </c>
      <c r="B16" s="5" t="n">
        <v>202922</v>
      </c>
      <c r="C16" s="5" t="n">
        <v>49884</v>
      </c>
    </row>
    <row r="17" spans="1:3">
      <c r="A17" s="4" t="s">
        <v>53</v>
      </c>
      <c r="B17" s="5" t="n">
        <v>66000</v>
      </c>
      <c r="C17" s="5" t="n">
        <v>59000</v>
      </c>
    </row>
    <row r="18" spans="1:3">
      <c r="A18" s="4" t="s">
        <v>54</v>
      </c>
      <c r="B18" s="5" t="n">
        <v>850299</v>
      </c>
      <c r="C18" s="5" t="n">
        <v>380789</v>
      </c>
    </row>
    <row r="19" spans="1:3">
      <c r="A19" s="3" t="s">
        <v>55</v>
      </c>
    </row>
    <row r="20" spans="1:3">
      <c r="A20" s="4" t="s">
        <v>56</v>
      </c>
      <c r="B20" s="5" t="n">
        <v>100952</v>
      </c>
      <c r="C20" s="5" t="n">
        <v>90285</v>
      </c>
    </row>
    <row r="21" spans="1:3">
      <c r="A21" s="4" t="s">
        <v>57</v>
      </c>
      <c r="B21" s="5" t="n">
        <v>22450252</v>
      </c>
      <c r="C21" s="5" t="n">
        <v>19069211</v>
      </c>
    </row>
    <row r="22" spans="1:3">
      <c r="A22" s="4" t="s">
        <v>58</v>
      </c>
      <c r="B22" s="5" t="n">
        <v>-22974740</v>
      </c>
      <c r="C22" s="5" t="n">
        <v>-19132557</v>
      </c>
    </row>
    <row r="23" spans="1:3">
      <c r="A23" s="4" t="s">
        <v>59</v>
      </c>
      <c r="B23" s="5" t="n">
        <v>-423536</v>
      </c>
      <c r="C23" s="5" t="n">
        <v>26939</v>
      </c>
    </row>
    <row r="24" spans="1:3">
      <c r="A24" s="4" t="s">
        <v>60</v>
      </c>
      <c r="B24" s="5" t="n">
        <v>-401624</v>
      </c>
      <c r="C24" s="5" t="n">
        <v>-317388</v>
      </c>
    </row>
    <row r="25" spans="1:3">
      <c r="A25" s="4" t="s">
        <v>61</v>
      </c>
      <c r="B25" s="5" t="n">
        <v>-825160</v>
      </c>
      <c r="C25" s="5" t="n">
        <v>-290449</v>
      </c>
    </row>
    <row r="26" spans="1:3">
      <c r="A26" s="4" t="s">
        <v>62</v>
      </c>
      <c r="B26" s="6" t="n">
        <v>25139</v>
      </c>
      <c r="C26" s="6" t="n">
        <v>903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187</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41</v>
      </c>
      <c r="B9" s="4" t="s">
        <v>232</v>
      </c>
    </row>
    <row r="10" spans="1:2">
      <c r="A10" s="4" t="s">
        <v>192</v>
      </c>
      <c r="B10" s="4" t="s">
        <v>233</v>
      </c>
    </row>
    <row r="11" spans="1:2">
      <c r="A11" s="4" t="s">
        <v>212</v>
      </c>
      <c r="B11" s="4" t="s">
        <v>234</v>
      </c>
    </row>
    <row r="12" spans="1:2">
      <c r="A12" s="4" t="s">
        <v>235</v>
      </c>
      <c r="B12" s="4" t="s">
        <v>236</v>
      </c>
    </row>
    <row r="13" spans="1:2">
      <c r="A13" s="4" t="s">
        <v>237</v>
      </c>
      <c r="B13" s="4" t="s">
        <v>238</v>
      </c>
    </row>
    <row r="14" spans="1:2">
      <c r="A14" s="4" t="s">
        <v>239</v>
      </c>
      <c r="B14" s="4" t="s">
        <v>240</v>
      </c>
    </row>
    <row r="15" spans="1:2">
      <c r="A15" s="4" t="s">
        <v>241</v>
      </c>
      <c r="B15"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43</v>
      </c>
      <c r="B1" s="2" t="s">
        <v>1</v>
      </c>
    </row>
    <row r="2" spans="1:2">
      <c r="B2" s="2" t="s">
        <v>2</v>
      </c>
    </row>
    <row r="3" spans="1:2">
      <c r="A3" s="3" t="s">
        <v>187</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8</v>
      </c>
      <c r="B1" s="2" t="s">
        <v>1</v>
      </c>
    </row>
    <row r="2" spans="1:2">
      <c r="B2" s="2" t="s">
        <v>2</v>
      </c>
    </row>
    <row r="3" spans="1:2">
      <c r="A3" s="3" t="s">
        <v>190</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193</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196</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257</v>
      </c>
      <c r="B1" s="2" t="s">
        <v>1</v>
      </c>
    </row>
    <row r="2" spans="1:2">
      <c r="B2" s="2" t="s">
        <v>2</v>
      </c>
    </row>
    <row r="3" spans="1:2">
      <c r="A3" s="3" t="s">
        <v>201</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68</v>
      </c>
      <c r="B1" s="2" t="s">
        <v>1</v>
      </c>
    </row>
    <row r="2" spans="1:2">
      <c r="B2" s="2" t="s">
        <v>2</v>
      </c>
    </row>
    <row r="3" spans="1:2">
      <c r="A3" s="3" t="s">
        <v>207</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3</v>
      </c>
      <c r="B1" s="2" t="s">
        <v>1</v>
      </c>
    </row>
    <row r="2" spans="1:2">
      <c r="B2" s="2" t="s">
        <v>2</v>
      </c>
    </row>
    <row r="3" spans="1:2">
      <c r="A3" s="3" t="s">
        <v>210</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2</v>
      </c>
    </row>
    <row r="3" spans="1:2">
      <c r="A3" s="3" t="s">
        <v>213</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81</v>
      </c>
      <c r="B1" s="2" t="s">
        <v>1</v>
      </c>
    </row>
    <row r="2" spans="1:5">
      <c r="B2" s="2" t="s">
        <v>2</v>
      </c>
      <c r="C2" s="2" t="s">
        <v>36</v>
      </c>
      <c r="D2" s="2" t="s">
        <v>282</v>
      </c>
      <c r="E2" s="2" t="s">
        <v>64</v>
      </c>
    </row>
    <row r="3" spans="1:5">
      <c r="A3" s="4" t="s">
        <v>283</v>
      </c>
      <c r="B3" s="4" t="s">
        <v>284</v>
      </c>
    </row>
    <row r="4" spans="1:5">
      <c r="A4" s="4" t="s">
        <v>285</v>
      </c>
      <c r="B4" s="6" t="n">
        <v>-3493419</v>
      </c>
      <c r="C4" s="6" t="n">
        <v>-1712980</v>
      </c>
    </row>
    <row r="5" spans="1:5">
      <c r="A5" s="4" t="s">
        <v>156</v>
      </c>
      <c r="B5" s="5" t="n">
        <v>-1037073</v>
      </c>
      <c r="C5" s="5" t="n">
        <v>-1634176</v>
      </c>
    </row>
    <row r="6" spans="1:5">
      <c r="A6" s="4" t="s">
        <v>286</v>
      </c>
      <c r="B6" s="5" t="n">
        <v>-825160</v>
      </c>
      <c r="C6" s="5" t="n">
        <v>-290449</v>
      </c>
      <c r="E6" s="6" t="n">
        <v>-754700</v>
      </c>
    </row>
    <row r="7" spans="1:5">
      <c r="A7" s="4" t="s">
        <v>287</v>
      </c>
      <c r="B7" s="5" t="n">
        <v>4210</v>
      </c>
      <c r="C7" s="6" t="n">
        <v>29369</v>
      </c>
      <c r="E7" s="6" t="n">
        <v>81749</v>
      </c>
    </row>
    <row r="8" spans="1:5">
      <c r="A8" s="4" t="s">
        <v>288</v>
      </c>
      <c r="B8" s="6" t="n">
        <v>1032414</v>
      </c>
    </row>
    <row r="9" spans="1:5">
      <c r="A9" s="4" t="s">
        <v>289</v>
      </c>
    </row>
    <row r="10" spans="1:5">
      <c r="A10" s="4" t="s">
        <v>290</v>
      </c>
      <c r="D10" s="4" t="s">
        <v>29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3</v>
      </c>
      <c r="B1" s="2" t="s">
        <v>2</v>
      </c>
      <c r="C1" s="2" t="s">
        <v>36</v>
      </c>
      <c r="D1" s="2" t="s">
        <v>64</v>
      </c>
    </row>
    <row r="2" spans="1:4">
      <c r="A2" s="3" t="s">
        <v>65</v>
      </c>
    </row>
    <row r="3" spans="1:4">
      <c r="A3" s="4" t="s">
        <v>66</v>
      </c>
      <c r="B3" s="7" t="n">
        <v>0.001</v>
      </c>
      <c r="C3" s="7" t="n">
        <v>0.001</v>
      </c>
      <c r="D3" s="7" t="n">
        <v>0.001</v>
      </c>
    </row>
    <row r="4" spans="1:4">
      <c r="A4" s="4" t="s">
        <v>67</v>
      </c>
      <c r="B4" s="5" t="n">
        <v>185000000</v>
      </c>
      <c r="C4" s="5" t="n">
        <v>185000000</v>
      </c>
      <c r="D4" s="5" t="n">
        <v>75000000</v>
      </c>
    </row>
    <row r="5" spans="1:4">
      <c r="A5" s="4" t="s">
        <v>68</v>
      </c>
      <c r="B5" s="5" t="n">
        <v>100952569</v>
      </c>
      <c r="C5" s="5" t="n">
        <v>90284916</v>
      </c>
    </row>
    <row r="6" spans="1:4">
      <c r="A6" s="4" t="s">
        <v>69</v>
      </c>
      <c r="B6" s="5" t="n">
        <v>100952569</v>
      </c>
      <c r="C6" s="5" t="n">
        <v>902849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92</v>
      </c>
      <c r="B1" s="2" t="s">
        <v>1</v>
      </c>
    </row>
    <row r="2" spans="1:3">
      <c r="B2" s="2" t="s">
        <v>2</v>
      </c>
      <c r="C2" s="2" t="s">
        <v>36</v>
      </c>
    </row>
    <row r="3" spans="1:3">
      <c r="A3" s="4" t="s">
        <v>51</v>
      </c>
      <c r="B3" s="6" t="n">
        <v>8624</v>
      </c>
      <c r="C3" s="6" t="n">
        <v>55098</v>
      </c>
    </row>
    <row r="4" spans="1:3">
      <c r="A4" s="4" t="s">
        <v>293</v>
      </c>
      <c r="B4" s="4" t="s">
        <v>40</v>
      </c>
      <c r="C4" s="4" t="s">
        <v>40</v>
      </c>
    </row>
    <row r="5" spans="1:3">
      <c r="A5" s="4" t="s">
        <v>294</v>
      </c>
      <c r="B5" s="4" t="s">
        <v>40</v>
      </c>
      <c r="C5" s="6" t="n">
        <v>12335</v>
      </c>
    </row>
    <row r="6" spans="1:3">
      <c r="A6" s="4" t="s">
        <v>295</v>
      </c>
      <c r="B6" s="6" t="n">
        <v>12335</v>
      </c>
    </row>
    <row r="7" spans="1:3">
      <c r="A7" s="4" t="s">
        <v>296</v>
      </c>
      <c r="B7" s="4" t="s">
        <v>297</v>
      </c>
    </row>
    <row r="8" spans="1:3">
      <c r="A8" s="4" t="s">
        <v>298</v>
      </c>
    </row>
    <row r="9" spans="1:3">
      <c r="A9" s="4" t="s">
        <v>299</v>
      </c>
      <c r="B9" s="5" t="n">
        <v>17946667</v>
      </c>
      <c r="C9" s="5" t="n">
        <v>6822500</v>
      </c>
    </row>
    <row r="10" spans="1:3">
      <c r="A10" s="4" t="s">
        <v>300</v>
      </c>
    </row>
    <row r="11" spans="1:3">
      <c r="A11" s="4" t="s">
        <v>299</v>
      </c>
      <c r="B11" s="5" t="n">
        <v>67907728</v>
      </c>
      <c r="C11" s="5" t="n">
        <v>6416130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40"/>
  </cols>
  <sheetData>
    <row r="1" spans="1:2">
      <c r="A1" s="1" t="s">
        <v>301</v>
      </c>
      <c r="B1" s="2" t="s">
        <v>1</v>
      </c>
    </row>
    <row r="2" spans="1:2">
      <c r="B2" s="2" t="s">
        <v>2</v>
      </c>
    </row>
    <row r="3" spans="1:2">
      <c r="A3" s="4" t="s">
        <v>302</v>
      </c>
      <c r="B3" s="4" t="s">
        <v>284</v>
      </c>
    </row>
    <row r="4" spans="1:2">
      <c r="A4" s="4" t="s">
        <v>303</v>
      </c>
    </row>
    <row r="5" spans="1:2">
      <c r="A5" s="4" t="s">
        <v>304</v>
      </c>
      <c r="B5" s="4" t="s">
        <v>305</v>
      </c>
    </row>
    <row r="6" spans="1:2">
      <c r="A6" s="4" t="s">
        <v>302</v>
      </c>
      <c r="B6" s="4" t="s">
        <v>306</v>
      </c>
    </row>
    <row r="7" spans="1:2">
      <c r="A7" s="4" t="s">
        <v>307</v>
      </c>
      <c r="B7" s="4" t="s">
        <v>308</v>
      </c>
    </row>
    <row r="8" spans="1:2">
      <c r="A8" s="4" t="s">
        <v>309</v>
      </c>
      <c r="B8" s="4" t="s">
        <v>310</v>
      </c>
    </row>
    <row r="9" spans="1:2">
      <c r="A9" s="4" t="s">
        <v>311</v>
      </c>
      <c r="B9" s="4" t="s">
        <v>291</v>
      </c>
    </row>
    <row r="10" spans="1:2">
      <c r="A10" s="4" t="s">
        <v>312</v>
      </c>
    </row>
    <row r="11" spans="1:2">
      <c r="A11" s="4" t="s">
        <v>304</v>
      </c>
      <c r="B11" s="4" t="s">
        <v>313</v>
      </c>
    </row>
    <row r="12" spans="1:2">
      <c r="A12" s="4" t="s">
        <v>302</v>
      </c>
      <c r="B12" s="4" t="s">
        <v>314</v>
      </c>
    </row>
    <row r="13" spans="1:2">
      <c r="A13" s="4" t="s">
        <v>307</v>
      </c>
      <c r="B13" s="4" t="s">
        <v>315</v>
      </c>
    </row>
    <row r="14" spans="1:2">
      <c r="A14" s="4" t="s">
        <v>311</v>
      </c>
      <c r="B14" s="4" t="s">
        <v>291</v>
      </c>
    </row>
    <row r="15" spans="1:2">
      <c r="A15" s="4" t="s">
        <v>316</v>
      </c>
    </row>
    <row r="16" spans="1:2">
      <c r="A16" s="4" t="s">
        <v>304</v>
      </c>
      <c r="B16" s="4" t="s">
        <v>317</v>
      </c>
    </row>
    <row r="17" spans="1:2">
      <c r="A17" s="4" t="s">
        <v>302</v>
      </c>
      <c r="B17" s="4" t="s">
        <v>314</v>
      </c>
    </row>
    <row r="18" spans="1:2">
      <c r="A18" s="4" t="s">
        <v>307</v>
      </c>
      <c r="B18" s="4" t="s">
        <v>318</v>
      </c>
    </row>
    <row r="19" spans="1:2">
      <c r="A19" s="4" t="s">
        <v>311</v>
      </c>
      <c r="B19"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319</v>
      </c>
      <c r="B1" s="2" t="s">
        <v>1</v>
      </c>
    </row>
    <row r="2" spans="1:2">
      <c r="B2" s="2" t="s">
        <v>2</v>
      </c>
    </row>
    <row r="3" spans="1:2">
      <c r="A3" s="4" t="s">
        <v>320</v>
      </c>
    </row>
    <row r="4" spans="1:2">
      <c r="A4" s="4" t="s">
        <v>321</v>
      </c>
      <c r="B4" s="4" t="s">
        <v>322</v>
      </c>
    </row>
    <row r="5" spans="1:2">
      <c r="A5" s="4" t="s">
        <v>323</v>
      </c>
    </row>
    <row r="6" spans="1:2">
      <c r="A6" s="4" t="s">
        <v>321</v>
      </c>
      <c r="B6" s="4" t="s">
        <v>322</v>
      </c>
    </row>
    <row r="7" spans="1:2">
      <c r="A7" s="4" t="s">
        <v>324</v>
      </c>
    </row>
    <row r="8" spans="1:2">
      <c r="A8" s="4" t="s">
        <v>321</v>
      </c>
      <c r="B8" s="4" t="s">
        <v>325</v>
      </c>
    </row>
    <row r="9" spans="1:2">
      <c r="A9" s="4" t="s">
        <v>326</v>
      </c>
    </row>
    <row r="10" spans="1:2">
      <c r="A10" s="4" t="s">
        <v>321</v>
      </c>
      <c r="B10" s="4" t="s">
        <v>327</v>
      </c>
    </row>
    <row r="11" spans="1:2">
      <c r="A11" s="4" t="s">
        <v>328</v>
      </c>
    </row>
    <row r="12" spans="1:2">
      <c r="A12" s="4" t="s">
        <v>321</v>
      </c>
      <c r="B12"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s>
  <sheetData>
    <row r="1" spans="1:4">
      <c r="A1" s="1" t="s">
        <v>329</v>
      </c>
      <c r="B1" s="2" t="s">
        <v>330</v>
      </c>
      <c r="C1" s="2" t="s">
        <v>1</v>
      </c>
    </row>
    <row r="2" spans="1:4">
      <c r="B2" s="2" t="s">
        <v>282</v>
      </c>
      <c r="C2" s="2" t="s">
        <v>2</v>
      </c>
      <c r="D2" s="2" t="s">
        <v>36</v>
      </c>
    </row>
    <row r="3" spans="1:4">
      <c r="A3" s="4" t="s">
        <v>331</v>
      </c>
      <c r="C3" s="4" t="s">
        <v>40</v>
      </c>
      <c r="D3" s="6" t="n">
        <v>252508</v>
      </c>
    </row>
    <row r="4" spans="1:4">
      <c r="A4" s="4" t="s">
        <v>332</v>
      </c>
    </row>
    <row r="5" spans="1:4">
      <c r="A5" s="4" t="s">
        <v>331</v>
      </c>
      <c r="D5" s="6" t="n">
        <v>252508</v>
      </c>
    </row>
    <row r="6" spans="1:4">
      <c r="A6" s="4" t="s">
        <v>333</v>
      </c>
    </row>
    <row r="7" spans="1:4">
      <c r="A7" s="4" t="s">
        <v>334</v>
      </c>
      <c r="B7" s="5" t="n">
        <v>500000</v>
      </c>
    </row>
    <row r="8" spans="1:4">
      <c r="A8" s="4" t="s">
        <v>335</v>
      </c>
      <c r="B8" s="8" t="n">
        <v>0.25</v>
      </c>
    </row>
    <row r="9" spans="1:4">
      <c r="A9" s="4" t="s">
        <v>336</v>
      </c>
      <c r="B9" s="6" t="n">
        <v>106350</v>
      </c>
    </row>
    <row r="10" spans="1:4">
      <c r="A10" s="4" t="s">
        <v>289</v>
      </c>
    </row>
    <row r="11" spans="1:4">
      <c r="A11" s="4" t="s">
        <v>290</v>
      </c>
      <c r="B11" s="4" t="s">
        <v>291</v>
      </c>
    </row>
    <row r="12" spans="1:4">
      <c r="A12" s="4" t="s">
        <v>337</v>
      </c>
    </row>
    <row r="13" spans="1:4">
      <c r="A13" s="4" t="s">
        <v>290</v>
      </c>
      <c r="B13" s="4" t="s">
        <v>291</v>
      </c>
    </row>
    <row r="14" spans="1:4">
      <c r="A14" s="4" t="s">
        <v>338</v>
      </c>
      <c r="B14" s="6" t="n">
        <v>365459</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9</v>
      </c>
      <c r="B1" s="2" t="s">
        <v>1</v>
      </c>
    </row>
    <row r="2" spans="1:3">
      <c r="B2" s="2" t="s">
        <v>2</v>
      </c>
      <c r="C2" s="2" t="s">
        <v>36</v>
      </c>
    </row>
    <row r="3" spans="1:3">
      <c r="A3" s="3" t="s">
        <v>190</v>
      </c>
    </row>
    <row r="4" spans="1:3">
      <c r="A4" s="4" t="s">
        <v>72</v>
      </c>
      <c r="C4" s="6" t="n">
        <v>83826</v>
      </c>
    </row>
    <row r="5" spans="1:3">
      <c r="A5" s="4" t="s">
        <v>75</v>
      </c>
      <c r="C5" s="5" t="n">
        <v>231302</v>
      </c>
    </row>
    <row r="6" spans="1:3">
      <c r="A6" s="4" t="s">
        <v>87</v>
      </c>
      <c r="B6" s="4" t="s">
        <v>40</v>
      </c>
      <c r="C6" s="5" t="n">
        <v>105032</v>
      </c>
    </row>
    <row r="7" spans="1:3">
      <c r="A7" s="4" t="s">
        <v>88</v>
      </c>
      <c r="B7" s="4" t="s">
        <v>40</v>
      </c>
      <c r="C7" s="6" t="n">
        <v>25250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40</v>
      </c>
      <c r="B1" s="2" t="s">
        <v>1</v>
      </c>
    </row>
    <row r="2" spans="1:3">
      <c r="B2" s="2" t="s">
        <v>2</v>
      </c>
      <c r="C2" s="2" t="s">
        <v>36</v>
      </c>
    </row>
    <row r="3" spans="1:3">
      <c r="A3" s="3" t="s">
        <v>193</v>
      </c>
    </row>
    <row r="4" spans="1:3">
      <c r="A4" s="4" t="s">
        <v>148</v>
      </c>
      <c r="B4" s="6" t="n">
        <v>2507</v>
      </c>
      <c r="C4" s="6" t="n">
        <v>1112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36</v>
      </c>
    </row>
    <row r="2" spans="1:3">
      <c r="A2" s="4" t="s">
        <v>342</v>
      </c>
      <c r="B2" s="6" t="n">
        <v>106720</v>
      </c>
      <c r="C2" s="6" t="n">
        <v>106720</v>
      </c>
    </row>
    <row r="3" spans="1:3">
      <c r="A3" s="4" t="s">
        <v>343</v>
      </c>
      <c r="B3" s="5" t="n">
        <v>-104101</v>
      </c>
      <c r="C3" s="5" t="n">
        <v>-101594</v>
      </c>
    </row>
    <row r="4" spans="1:3">
      <c r="A4" s="4" t="s">
        <v>44</v>
      </c>
      <c r="B4" s="5" t="n">
        <v>2619</v>
      </c>
      <c r="C4" s="5" t="n">
        <v>5126</v>
      </c>
    </row>
    <row r="5" spans="1:3">
      <c r="A5" s="4" t="s">
        <v>326</v>
      </c>
    </row>
    <row r="6" spans="1:3">
      <c r="A6" s="4" t="s">
        <v>342</v>
      </c>
      <c r="B6" s="5" t="n">
        <v>15000</v>
      </c>
      <c r="C6" s="5" t="n">
        <v>15000</v>
      </c>
    </row>
    <row r="7" spans="1:3">
      <c r="A7" s="4" t="s">
        <v>320</v>
      </c>
    </row>
    <row r="8" spans="1:3">
      <c r="A8" s="4" t="s">
        <v>342</v>
      </c>
      <c r="B8" s="5" t="n">
        <v>10456</v>
      </c>
      <c r="C8" s="5" t="n">
        <v>10456</v>
      </c>
    </row>
    <row r="9" spans="1:3">
      <c r="A9" s="4" t="s">
        <v>324</v>
      </c>
    </row>
    <row r="10" spans="1:3">
      <c r="A10" s="4" t="s">
        <v>342</v>
      </c>
      <c r="B10" s="5" t="n">
        <v>23998</v>
      </c>
      <c r="C10" s="5" t="n">
        <v>23998</v>
      </c>
    </row>
    <row r="11" spans="1:3">
      <c r="A11" s="4" t="s">
        <v>323</v>
      </c>
    </row>
    <row r="12" spans="1:3">
      <c r="A12" s="4" t="s">
        <v>342</v>
      </c>
      <c r="B12" s="5" t="n">
        <v>18889</v>
      </c>
      <c r="C12" s="5" t="n">
        <v>18889</v>
      </c>
    </row>
    <row r="13" spans="1:3">
      <c r="A13" s="4" t="s">
        <v>328</v>
      </c>
    </row>
    <row r="14" spans="1:3">
      <c r="A14" s="4" t="s">
        <v>342</v>
      </c>
      <c r="B14" s="5" t="n">
        <v>23207</v>
      </c>
      <c r="C14" s="5" t="n">
        <v>23207</v>
      </c>
    </row>
    <row r="15" spans="1:3">
      <c r="A15" s="4" t="s">
        <v>344</v>
      </c>
    </row>
    <row r="16" spans="1:3">
      <c r="A16" s="4" t="s">
        <v>342</v>
      </c>
      <c r="B16" s="6" t="n">
        <v>15170</v>
      </c>
      <c r="C16" s="6" t="n">
        <v>1517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39"/>
    <col customWidth="1" max="3" min="3" width="28"/>
    <col customWidth="1" max="4" min="4" width="21"/>
  </cols>
  <sheetData>
    <row r="1" spans="1:4">
      <c r="A1" s="1" t="s">
        <v>345</v>
      </c>
      <c r="B1" s="2" t="s">
        <v>1</v>
      </c>
    </row>
    <row r="2" spans="1:4">
      <c r="B2" s="2" t="s">
        <v>346</v>
      </c>
      <c r="C2" s="2" t="s">
        <v>347</v>
      </c>
      <c r="D2" s="2" t="s">
        <v>348</v>
      </c>
    </row>
    <row r="3" spans="1:4">
      <c r="A3" s="4" t="s">
        <v>53</v>
      </c>
      <c r="B3" s="6" t="n">
        <v>66000</v>
      </c>
      <c r="C3" s="6" t="n">
        <v>59000</v>
      </c>
    </row>
    <row r="4" spans="1:4">
      <c r="A4" s="4" t="s">
        <v>349</v>
      </c>
      <c r="B4" s="5" t="n">
        <v>434500</v>
      </c>
      <c r="C4" s="5" t="n">
        <v>50000</v>
      </c>
    </row>
    <row r="5" spans="1:4">
      <c r="A5" s="4" t="s">
        <v>350</v>
      </c>
      <c r="B5" s="6" t="n">
        <v>20500</v>
      </c>
      <c r="C5" s="4" t="s">
        <v>40</v>
      </c>
    </row>
    <row r="6" spans="1:4">
      <c r="A6" s="4" t="s">
        <v>351</v>
      </c>
      <c r="B6" s="4" t="s">
        <v>352</v>
      </c>
      <c r="C6" s="4" t="s">
        <v>353</v>
      </c>
    </row>
    <row r="7" spans="1:4">
      <c r="A7" s="4" t="s">
        <v>354</v>
      </c>
      <c r="B7" s="4" t="s">
        <v>355</v>
      </c>
      <c r="C7" s="4" t="s">
        <v>356</v>
      </c>
    </row>
    <row r="8" spans="1:4">
      <c r="A8" s="4" t="s">
        <v>357</v>
      </c>
      <c r="B8" s="4" t="s">
        <v>358</v>
      </c>
      <c r="C8" s="4" t="s">
        <v>359</v>
      </c>
    </row>
    <row r="9" spans="1:4">
      <c r="A9" s="4" t="s">
        <v>360</v>
      </c>
      <c r="B9" s="4" t="s">
        <v>361</v>
      </c>
      <c r="C9" s="4" t="s">
        <v>362</v>
      </c>
    </row>
    <row r="10" spans="1:4">
      <c r="A10" s="4" t="s">
        <v>127</v>
      </c>
      <c r="B10" s="6" t="n">
        <v>30583</v>
      </c>
      <c r="C10" s="4" t="s">
        <v>40</v>
      </c>
    </row>
    <row r="11" spans="1:4">
      <c r="A11" s="4" t="s">
        <v>363</v>
      </c>
    </row>
    <row r="12" spans="1:4">
      <c r="A12" s="4" t="s">
        <v>364</v>
      </c>
      <c r="B12" s="5" t="n">
        <v>3228572</v>
      </c>
    </row>
    <row r="13" spans="1:4">
      <c r="A13" s="4" t="s">
        <v>351</v>
      </c>
      <c r="B13" s="4" t="s">
        <v>365</v>
      </c>
    </row>
    <row r="14" spans="1:4">
      <c r="A14" s="4" t="s">
        <v>354</v>
      </c>
      <c r="B14" s="4" t="s">
        <v>366</v>
      </c>
    </row>
    <row r="15" spans="1:4">
      <c r="A15" s="4" t="s">
        <v>357</v>
      </c>
      <c r="B15" s="4" t="s">
        <v>367</v>
      </c>
    </row>
    <row r="16" spans="1:4">
      <c r="A16" s="4" t="s">
        <v>360</v>
      </c>
      <c r="B16" s="4" t="s">
        <v>368</v>
      </c>
    </row>
    <row r="17" spans="1:4">
      <c r="A17" s="4" t="s">
        <v>369</v>
      </c>
    </row>
    <row r="18" spans="1:4">
      <c r="A18" s="4" t="s">
        <v>370</v>
      </c>
      <c r="B18" s="8" t="n">
        <v>0.15</v>
      </c>
    </row>
    <row r="19" spans="1:4">
      <c r="A19" s="4" t="s">
        <v>371</v>
      </c>
      <c r="B19" s="9" t="n">
        <v>0.13</v>
      </c>
    </row>
    <row r="20" spans="1:4">
      <c r="A20" s="4" t="s">
        <v>372</v>
      </c>
    </row>
    <row r="21" spans="1:4">
      <c r="A21" s="4" t="s">
        <v>370</v>
      </c>
      <c r="B21" s="9" t="n">
        <v>0.18</v>
      </c>
    </row>
    <row r="22" spans="1:4">
      <c r="A22" s="4" t="s">
        <v>371</v>
      </c>
      <c r="B22" s="8" t="n">
        <v>0.14</v>
      </c>
    </row>
    <row r="23" spans="1:4">
      <c r="A23" s="4" t="s">
        <v>373</v>
      </c>
    </row>
    <row r="24" spans="1:4">
      <c r="A24" s="4" t="s">
        <v>349</v>
      </c>
      <c r="B24" s="6" t="n">
        <v>434500</v>
      </c>
    </row>
    <row r="25" spans="1:4">
      <c r="A25" s="4" t="s">
        <v>374</v>
      </c>
      <c r="B25" s="4" t="s">
        <v>375</v>
      </c>
    </row>
    <row r="26" spans="1:4">
      <c r="A26" s="4" t="s">
        <v>350</v>
      </c>
      <c r="B26" s="6" t="n">
        <v>20500</v>
      </c>
    </row>
    <row r="27" spans="1:4">
      <c r="A27" s="4" t="s">
        <v>376</v>
      </c>
      <c r="B27" s="6" t="n">
        <v>407000</v>
      </c>
    </row>
    <row r="28" spans="1:4">
      <c r="A28" s="4" t="s">
        <v>377</v>
      </c>
      <c r="B28" s="5" t="n">
        <v>2800713</v>
      </c>
    </row>
    <row r="29" spans="1:4">
      <c r="A29" s="4" t="s">
        <v>378</v>
      </c>
    </row>
    <row r="30" spans="1:4">
      <c r="A30" s="4" t="s">
        <v>364</v>
      </c>
      <c r="B30" s="5" t="n">
        <v>6038336</v>
      </c>
    </row>
    <row r="31" spans="1:4">
      <c r="A31" s="4" t="s">
        <v>379</v>
      </c>
      <c r="B31" s="4" t="s">
        <v>322</v>
      </c>
    </row>
    <row r="32" spans="1:4">
      <c r="A32" s="4" t="s">
        <v>380</v>
      </c>
      <c r="B32" s="6" t="n">
        <v>689934</v>
      </c>
    </row>
    <row r="33" spans="1:4">
      <c r="A33" s="4" t="s">
        <v>381</v>
      </c>
      <c r="B33" s="5" t="n">
        <v>218452</v>
      </c>
    </row>
    <row r="34" spans="1:4">
      <c r="A34" s="4" t="s">
        <v>127</v>
      </c>
      <c r="B34" s="6" t="n">
        <v>30583</v>
      </c>
    </row>
    <row r="35" spans="1:4">
      <c r="A35" s="4" t="s">
        <v>382</v>
      </c>
    </row>
    <row r="36" spans="1:4">
      <c r="A36" s="4" t="s">
        <v>370</v>
      </c>
      <c r="B36" s="8" t="n">
        <v>0.14</v>
      </c>
    </row>
    <row r="37" spans="1:4">
      <c r="A37" s="4" t="s">
        <v>383</v>
      </c>
    </row>
    <row r="38" spans="1:4">
      <c r="A38" s="4" t="s">
        <v>370</v>
      </c>
      <c r="B38" s="8" t="n">
        <v>0.18</v>
      </c>
    </row>
    <row r="39" spans="1:4">
      <c r="A39" s="4" t="s">
        <v>384</v>
      </c>
    </row>
    <row r="40" spans="1:4">
      <c r="A40" s="4" t="s">
        <v>53</v>
      </c>
      <c r="B40" s="6" t="n">
        <v>66000</v>
      </c>
      <c r="C40" s="6" t="n">
        <v>59000</v>
      </c>
      <c r="D40" s="6" t="n">
        <v>9000</v>
      </c>
    </row>
    <row r="41" spans="1:4">
      <c r="A41" s="4" t="s">
        <v>374</v>
      </c>
      <c r="C41" s="4" t="s">
        <v>385</v>
      </c>
    </row>
    <row r="42" spans="1:4">
      <c r="A42" s="4" t="s">
        <v>386</v>
      </c>
      <c r="C42" s="5" t="n">
        <v>2</v>
      </c>
    </row>
    <row r="43" spans="1:4">
      <c r="A43" s="4" t="s">
        <v>387</v>
      </c>
      <c r="C43" s="4" t="s">
        <v>388</v>
      </c>
    </row>
    <row r="44" spans="1:4">
      <c r="A44" s="4" t="s">
        <v>389</v>
      </c>
    </row>
    <row r="45" spans="1:4">
      <c r="A45" s="4" t="s">
        <v>349</v>
      </c>
      <c r="C45" s="6" t="n">
        <v>20000</v>
      </c>
    </row>
    <row r="46" spans="1:4">
      <c r="A46" s="4" t="s">
        <v>390</v>
      </c>
    </row>
    <row r="47" spans="1:4">
      <c r="A47" s="4" t="s">
        <v>349</v>
      </c>
      <c r="C47" s="6" t="n">
        <v>3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1</v>
      </c>
      <c r="C1" s="2" t="s">
        <v>2</v>
      </c>
      <c r="D1" s="2" t="s">
        <v>36</v>
      </c>
    </row>
    <row r="2" spans="1:4">
      <c r="A2" s="4" t="s">
        <v>392</v>
      </c>
      <c r="C2" s="6" t="n">
        <v>-72078</v>
      </c>
      <c r="D2" s="6" t="n">
        <v>-115116</v>
      </c>
    </row>
    <row r="3" spans="1:4">
      <c r="A3" s="4" t="s">
        <v>393</v>
      </c>
      <c r="C3" s="5" t="n">
        <v>202922</v>
      </c>
      <c r="D3" s="5" t="n">
        <v>49884</v>
      </c>
    </row>
    <row r="4" spans="1:4">
      <c r="A4" s="4" t="s">
        <v>394</v>
      </c>
    </row>
    <row r="5" spans="1:4">
      <c r="A5" s="4" t="s">
        <v>395</v>
      </c>
      <c r="B5" s="4" t="s">
        <v>396</v>
      </c>
      <c r="C5" s="4" t="s">
        <v>40</v>
      </c>
      <c r="D5" s="5" t="n">
        <v>165000</v>
      </c>
    </row>
    <row r="6" spans="1:4">
      <c r="A6" s="4" t="s">
        <v>397</v>
      </c>
    </row>
    <row r="7" spans="1:4">
      <c r="A7" s="4" t="s">
        <v>395</v>
      </c>
      <c r="B7" s="4" t="s">
        <v>398</v>
      </c>
      <c r="C7" s="5" t="n">
        <v>165000</v>
      </c>
      <c r="D7" s="4" t="s">
        <v>40</v>
      </c>
    </row>
    <row r="8" spans="1:4">
      <c r="A8" s="4" t="s">
        <v>399</v>
      </c>
    </row>
    <row r="9" spans="1:4">
      <c r="A9" s="4" t="s">
        <v>395</v>
      </c>
      <c r="B9" s="4" t="s">
        <v>400</v>
      </c>
      <c r="C9" s="6" t="n">
        <v>110000</v>
      </c>
      <c r="D9" s="4" t="s">
        <v>40</v>
      </c>
    </row>
    <row r="10" spans="1:4"/>
    <row r="11" spans="1:4">
      <c r="A11" s="4" t="s">
        <v>396</v>
      </c>
      <c r="B11" s="4" t="s">
        <v>401</v>
      </c>
    </row>
    <row r="12" spans="1:4">
      <c r="A12" s="4" t="s">
        <v>398</v>
      </c>
      <c r="B12" s="4" t="s">
        <v>402</v>
      </c>
    </row>
    <row r="13" spans="1:4">
      <c r="A13" s="4" t="s">
        <v>400</v>
      </c>
      <c r="B13" s="4" t="s">
        <v>403</v>
      </c>
    </row>
  </sheetData>
  <mergeCells count="5">
    <mergeCell ref="A1:B1"/>
    <mergeCell ref="A10:C10"/>
    <mergeCell ref="B11:C11"/>
    <mergeCell ref="B12:C12"/>
    <mergeCell ref="B13:C13"/>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9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4"/>
    <col customWidth="1" max="6" min="6" width="80"/>
    <col customWidth="1" max="7" min="7" width="14"/>
    <col customWidth="1" max="8" min="8" width="14"/>
  </cols>
  <sheetData>
    <row r="1" spans="1:8">
      <c r="A1" s="1" t="s">
        <v>404</v>
      </c>
      <c r="B1" s="2" t="s">
        <v>405</v>
      </c>
      <c r="C1" s="2" t="s">
        <v>406</v>
      </c>
      <c r="D1" s="2" t="s">
        <v>407</v>
      </c>
      <c r="E1" s="2" t="s">
        <v>408</v>
      </c>
      <c r="F1" s="2" t="s">
        <v>409</v>
      </c>
      <c r="G1" s="2" t="s">
        <v>2</v>
      </c>
      <c r="H1" s="2" t="s">
        <v>36</v>
      </c>
    </row>
    <row r="2" spans="1:8">
      <c r="A2" s="4" t="s">
        <v>410</v>
      </c>
      <c r="G2" s="6" t="n">
        <v>250000</v>
      </c>
      <c r="H2" s="6" t="n">
        <v>150000</v>
      </c>
    </row>
    <row r="3" spans="1:8">
      <c r="A3" s="4" t="s">
        <v>411</v>
      </c>
      <c r="G3" s="5" t="n">
        <v>72078</v>
      </c>
      <c r="H3" s="5" t="n">
        <v>115116</v>
      </c>
    </row>
    <row r="4" spans="1:8">
      <c r="A4" s="4" t="s">
        <v>80</v>
      </c>
      <c r="G4" s="5" t="n">
        <v>158400</v>
      </c>
      <c r="H4" s="4" t="s">
        <v>40</v>
      </c>
    </row>
    <row r="5" spans="1:8">
      <c r="A5" s="4" t="s">
        <v>81</v>
      </c>
      <c r="G5" s="6" t="n">
        <v>5445</v>
      </c>
      <c r="H5" s="4" t="s">
        <v>40</v>
      </c>
    </row>
    <row r="6" spans="1:8">
      <c r="A6" s="4" t="s">
        <v>363</v>
      </c>
    </row>
    <row r="7" spans="1:8">
      <c r="A7" s="4" t="s">
        <v>412</v>
      </c>
      <c r="G7" s="5" t="n">
        <v>3228572</v>
      </c>
    </row>
    <row r="8" spans="1:8">
      <c r="A8" s="4" t="s">
        <v>413</v>
      </c>
    </row>
    <row r="9" spans="1:8">
      <c r="A9" s="4" t="s">
        <v>414</v>
      </c>
      <c r="G9" s="8" t="n">
        <v>0.15</v>
      </c>
    </row>
    <row r="10" spans="1:8">
      <c r="A10" s="4" t="s">
        <v>415</v>
      </c>
      <c r="G10" s="9" t="n">
        <v>0.13</v>
      </c>
    </row>
    <row r="11" spans="1:8">
      <c r="A11" s="4" t="s">
        <v>416</v>
      </c>
    </row>
    <row r="12" spans="1:8">
      <c r="A12" s="4" t="s">
        <v>414</v>
      </c>
      <c r="G12" s="9" t="n">
        <v>0.18</v>
      </c>
    </row>
    <row r="13" spans="1:8">
      <c r="A13" s="4" t="s">
        <v>415</v>
      </c>
      <c r="G13" s="8" t="n">
        <v>0.14</v>
      </c>
    </row>
    <row r="14" spans="1:8">
      <c r="A14" s="4" t="s">
        <v>417</v>
      </c>
    </row>
    <row r="15" spans="1:8">
      <c r="A15" s="4" t="s">
        <v>411</v>
      </c>
      <c r="H15" s="6" t="n">
        <v>115116</v>
      </c>
    </row>
    <row r="16" spans="1:8">
      <c r="A16" s="4" t="s">
        <v>380</v>
      </c>
      <c r="G16" s="6" t="n">
        <v>87582</v>
      </c>
    </row>
    <row r="17" spans="1:8">
      <c r="A17" s="4" t="s">
        <v>418</v>
      </c>
      <c r="G17" s="4" t="s">
        <v>419</v>
      </c>
    </row>
    <row r="18" spans="1:8">
      <c r="A18" s="4" t="s">
        <v>420</v>
      </c>
      <c r="G18" s="4" t="s">
        <v>421</v>
      </c>
    </row>
    <row r="19" spans="1:8">
      <c r="A19" s="4" t="s">
        <v>422</v>
      </c>
      <c r="G19" s="6" t="n">
        <v>165000</v>
      </c>
    </row>
    <row r="20" spans="1:8">
      <c r="A20" s="4" t="s">
        <v>423</v>
      </c>
      <c r="G20" s="6" t="n">
        <v>9563</v>
      </c>
    </row>
    <row r="21" spans="1:8">
      <c r="A21" s="4" t="s">
        <v>424</v>
      </c>
      <c r="G21" s="5" t="n">
        <v>1745631</v>
      </c>
    </row>
    <row r="22" spans="1:8">
      <c r="A22" s="4" t="s">
        <v>78</v>
      </c>
      <c r="G22" s="6" t="n">
        <v>115116</v>
      </c>
    </row>
    <row r="23" spans="1:8">
      <c r="A23" s="4" t="s">
        <v>425</v>
      </c>
    </row>
    <row r="24" spans="1:8">
      <c r="A24" s="4" t="s">
        <v>415</v>
      </c>
      <c r="G24" s="8" t="n">
        <v>0.31</v>
      </c>
    </row>
    <row r="25" spans="1:8">
      <c r="A25" s="4" t="s">
        <v>426</v>
      </c>
    </row>
    <row r="26" spans="1:8">
      <c r="A26" s="4" t="s">
        <v>427</v>
      </c>
      <c r="F26" s="6" t="n">
        <v>165000</v>
      </c>
    </row>
    <row r="27" spans="1:8">
      <c r="A27" s="4" t="s">
        <v>410</v>
      </c>
      <c r="F27" s="6" t="n">
        <v>150000</v>
      </c>
    </row>
    <row r="28" spans="1:8">
      <c r="A28" s="4" t="s">
        <v>428</v>
      </c>
      <c r="F28" s="5" t="n">
        <v>165000</v>
      </c>
    </row>
    <row r="29" spans="1:8">
      <c r="A29" s="4" t="s">
        <v>429</v>
      </c>
      <c r="F29" s="6" t="n">
        <v>51150</v>
      </c>
    </row>
    <row r="30" spans="1:8">
      <c r="A30" s="4" t="s">
        <v>412</v>
      </c>
      <c r="F30" s="5" t="n">
        <v>330000</v>
      </c>
    </row>
    <row r="31" spans="1:8">
      <c r="A31" s="4" t="s">
        <v>430</v>
      </c>
      <c r="F31" s="4" t="s">
        <v>322</v>
      </c>
    </row>
    <row r="32" spans="1:8">
      <c r="A32" s="4" t="s">
        <v>414</v>
      </c>
      <c r="F32" s="8" t="n">
        <v>0.5</v>
      </c>
    </row>
    <row r="33" spans="1:8">
      <c r="A33" s="4" t="s">
        <v>431</v>
      </c>
      <c r="F33" s="4" t="s">
        <v>432</v>
      </c>
    </row>
    <row r="34" spans="1:8">
      <c r="A34" s="4" t="s">
        <v>433</v>
      </c>
      <c r="F34" s="4" t="s">
        <v>434</v>
      </c>
    </row>
    <row r="35" spans="1:8">
      <c r="A35" s="4" t="s">
        <v>435</v>
      </c>
      <c r="F35" s="4" t="s">
        <v>436</v>
      </c>
    </row>
    <row r="36" spans="1:8">
      <c r="A36" s="4" t="s">
        <v>437</v>
      </c>
      <c r="F36" s="8" t="n">
        <v>0.25</v>
      </c>
    </row>
    <row r="37" spans="1:8">
      <c r="A37" s="4" t="s">
        <v>438</v>
      </c>
      <c r="F37" s="10" t="n">
        <v>2018</v>
      </c>
    </row>
    <row r="38" spans="1:8">
      <c r="A38" s="4" t="s">
        <v>439</v>
      </c>
      <c r="F38" s="8" t="n">
        <v>0.31</v>
      </c>
    </row>
    <row r="39" spans="1:8">
      <c r="A39" s="4" t="s">
        <v>411</v>
      </c>
      <c r="F39" s="6" t="n">
        <v>150000</v>
      </c>
    </row>
    <row r="40" spans="1:8">
      <c r="A40" s="4" t="s">
        <v>440</v>
      </c>
      <c r="F40" s="5" t="n">
        <v>94704</v>
      </c>
    </row>
    <row r="41" spans="1:8">
      <c r="A41" s="4" t="s">
        <v>380</v>
      </c>
      <c r="F41" s="6" t="n">
        <v>55296</v>
      </c>
    </row>
    <row r="42" spans="1:8">
      <c r="A42" s="4" t="s">
        <v>415</v>
      </c>
      <c r="E42" s="8" t="n">
        <v>0.12</v>
      </c>
    </row>
    <row r="43" spans="1:8">
      <c r="A43" s="4" t="s">
        <v>441</v>
      </c>
      <c r="E43" s="5" t="n">
        <v>186849</v>
      </c>
    </row>
    <row r="44" spans="1:8">
      <c r="A44" s="4" t="s">
        <v>442</v>
      </c>
      <c r="G44" s="6" t="n">
        <v>22422</v>
      </c>
    </row>
    <row r="45" spans="1:8">
      <c r="A45" s="4" t="s">
        <v>443</v>
      </c>
      <c r="D45" s="5" t="n">
        <v>990000</v>
      </c>
    </row>
    <row r="46" spans="1:8">
      <c r="A46" s="4" t="s">
        <v>444</v>
      </c>
      <c r="D46" s="8" t="n">
        <v>0.16</v>
      </c>
    </row>
    <row r="47" spans="1:8">
      <c r="A47" s="4" t="s">
        <v>80</v>
      </c>
      <c r="D47" s="6" t="n">
        <v>158400</v>
      </c>
    </row>
    <row r="48" spans="1:8">
      <c r="A48" s="4" t="s">
        <v>445</v>
      </c>
      <c r="D48" s="4" t="s">
        <v>446</v>
      </c>
    </row>
    <row r="49" spans="1:8">
      <c r="A49" s="4" t="s">
        <v>447</v>
      </c>
    </row>
    <row r="50" spans="1:8">
      <c r="A50" s="4" t="s">
        <v>437</v>
      </c>
      <c r="D50" s="8" t="n">
        <v>0.1</v>
      </c>
    </row>
    <row r="51" spans="1:8">
      <c r="A51" s="4" t="s">
        <v>448</v>
      </c>
    </row>
    <row r="52" spans="1:8">
      <c r="A52" s="4" t="s">
        <v>437</v>
      </c>
      <c r="D52" s="8" t="n">
        <v>0.25</v>
      </c>
    </row>
    <row r="53" spans="1:8">
      <c r="A53" s="4" t="s">
        <v>449</v>
      </c>
    </row>
    <row r="54" spans="1:8">
      <c r="A54" s="4" t="s">
        <v>81</v>
      </c>
      <c r="D54" s="6" t="n">
        <v>5445</v>
      </c>
    </row>
    <row r="55" spans="1:8">
      <c r="A55" s="4" t="s">
        <v>450</v>
      </c>
    </row>
    <row r="56" spans="1:8">
      <c r="A56" s="4" t="s">
        <v>437</v>
      </c>
      <c r="D56" s="8" t="n">
        <v>0.2</v>
      </c>
    </row>
    <row r="57" spans="1:8">
      <c r="A57" s="4" t="s">
        <v>451</v>
      </c>
    </row>
    <row r="58" spans="1:8">
      <c r="A58" s="4" t="s">
        <v>437</v>
      </c>
      <c r="D58" s="8" t="n">
        <v>0.5</v>
      </c>
    </row>
    <row r="59" spans="1:8">
      <c r="A59" s="4" t="s">
        <v>452</v>
      </c>
    </row>
    <row r="60" spans="1:8">
      <c r="A60" s="4" t="s">
        <v>427</v>
      </c>
      <c r="D60" s="6" t="n">
        <v>165000</v>
      </c>
    </row>
    <row r="61" spans="1:8">
      <c r="A61" s="4" t="s">
        <v>410</v>
      </c>
      <c r="D61" s="6" t="n">
        <v>150000</v>
      </c>
    </row>
    <row r="62" spans="1:8">
      <c r="A62" s="4" t="s">
        <v>428</v>
      </c>
      <c r="D62" s="5" t="n">
        <v>300000</v>
      </c>
    </row>
    <row r="63" spans="1:8">
      <c r="A63" s="4" t="s">
        <v>429</v>
      </c>
      <c r="D63" s="6" t="n">
        <v>48000</v>
      </c>
    </row>
    <row r="64" spans="1:8">
      <c r="A64" s="4" t="s">
        <v>412</v>
      </c>
      <c r="D64" s="5" t="n">
        <v>660000</v>
      </c>
    </row>
    <row r="65" spans="1:8">
      <c r="A65" s="4" t="s">
        <v>430</v>
      </c>
      <c r="D65" s="4" t="s">
        <v>322</v>
      </c>
    </row>
    <row r="66" spans="1:8">
      <c r="A66" s="4" t="s">
        <v>414</v>
      </c>
      <c r="D66" s="8" t="n">
        <v>0.2</v>
      </c>
    </row>
    <row r="67" spans="1:8">
      <c r="A67" s="4" t="s">
        <v>431</v>
      </c>
      <c r="D67" s="4" t="s">
        <v>432</v>
      </c>
    </row>
    <row r="68" spans="1:8">
      <c r="A68" s="4" t="s">
        <v>433</v>
      </c>
      <c r="D68" s="4" t="s">
        <v>434</v>
      </c>
    </row>
    <row r="69" spans="1:8">
      <c r="A69" s="4" t="s">
        <v>435</v>
      </c>
      <c r="D69" s="4" t="s">
        <v>453</v>
      </c>
    </row>
    <row r="70" spans="1:8">
      <c r="A70" s="4" t="s">
        <v>437</v>
      </c>
      <c r="D70" s="8" t="n">
        <v>0.1</v>
      </c>
    </row>
    <row r="71" spans="1:8">
      <c r="A71" s="4" t="s">
        <v>438</v>
      </c>
      <c r="D71" s="11" t="n">
        <v>2018</v>
      </c>
    </row>
    <row r="72" spans="1:8">
      <c r="A72" s="4" t="s">
        <v>411</v>
      </c>
      <c r="D72" s="6" t="n">
        <v>94968</v>
      </c>
      <c r="G72" s="6" t="n">
        <v>3837</v>
      </c>
    </row>
    <row r="73" spans="1:8">
      <c r="A73" s="4" t="s">
        <v>380</v>
      </c>
      <c r="D73" s="5" t="n">
        <v>55032</v>
      </c>
    </row>
    <row r="74" spans="1:8">
      <c r="A74" s="4" t="s">
        <v>415</v>
      </c>
      <c r="B74" s="8" t="n">
        <v>0.13</v>
      </c>
    </row>
    <row r="75" spans="1:8">
      <c r="A75" s="4" t="s">
        <v>441</v>
      </c>
      <c r="B75" s="5" t="n">
        <v>60902</v>
      </c>
      <c r="G75" s="5" t="n">
        <v>300000</v>
      </c>
    </row>
    <row r="76" spans="1:8">
      <c r="A76" s="4" t="s">
        <v>442</v>
      </c>
      <c r="B76" s="6" t="n">
        <v>7917</v>
      </c>
      <c r="G76" s="6" t="n">
        <v>48000</v>
      </c>
    </row>
    <row r="77" spans="1:8">
      <c r="A77" s="4" t="s">
        <v>78</v>
      </c>
      <c r="G77" s="5" t="n">
        <v>161163</v>
      </c>
    </row>
    <row r="78" spans="1:8">
      <c r="A78" s="4" t="s">
        <v>454</v>
      </c>
      <c r="D78" s="6" t="n">
        <v>15000</v>
      </c>
    </row>
    <row r="79" spans="1:8">
      <c r="A79" s="4" t="s">
        <v>455</v>
      </c>
    </row>
    <row r="80" spans="1:8">
      <c r="A80" s="4" t="s">
        <v>427</v>
      </c>
      <c r="C80" s="6" t="n">
        <v>110000</v>
      </c>
    </row>
    <row r="81" spans="1:8">
      <c r="A81" s="4" t="s">
        <v>410</v>
      </c>
      <c r="C81" s="6" t="n">
        <v>100000</v>
      </c>
    </row>
    <row r="82" spans="1:8">
      <c r="A82" s="4" t="s">
        <v>428</v>
      </c>
      <c r="C82" s="5" t="n">
        <v>200000</v>
      </c>
    </row>
    <row r="83" spans="1:8">
      <c r="A83" s="4" t="s">
        <v>429</v>
      </c>
      <c r="C83" s="6" t="n">
        <v>36000</v>
      </c>
    </row>
    <row r="84" spans="1:8">
      <c r="A84" s="4" t="s">
        <v>412</v>
      </c>
      <c r="C84" s="5" t="n">
        <v>440000</v>
      </c>
    </row>
    <row r="85" spans="1:8">
      <c r="A85" s="4" t="s">
        <v>430</v>
      </c>
      <c r="C85" s="4" t="s">
        <v>322</v>
      </c>
    </row>
    <row r="86" spans="1:8">
      <c r="A86" s="4" t="s">
        <v>414</v>
      </c>
      <c r="C86" s="8" t="n">
        <v>0.18</v>
      </c>
    </row>
    <row r="87" spans="1:8">
      <c r="A87" s="4" t="s">
        <v>431</v>
      </c>
      <c r="C87" s="4" t="s">
        <v>432</v>
      </c>
    </row>
    <row r="88" spans="1:8">
      <c r="A88" s="4" t="s">
        <v>433</v>
      </c>
      <c r="C88" s="4" t="s">
        <v>434</v>
      </c>
    </row>
    <row r="89" spans="1:8">
      <c r="A89" s="4" t="s">
        <v>435</v>
      </c>
      <c r="C89" s="4" t="s">
        <v>456</v>
      </c>
    </row>
    <row r="90" spans="1:8">
      <c r="A90" s="4" t="s">
        <v>437</v>
      </c>
      <c r="C90" s="8" t="n">
        <v>0.15</v>
      </c>
    </row>
    <row r="91" spans="1:8">
      <c r="A91" s="4" t="s">
        <v>438</v>
      </c>
      <c r="C91" s="10" t="n">
        <v>2019</v>
      </c>
    </row>
    <row r="92" spans="1:8">
      <c r="A92" s="4" t="s">
        <v>411</v>
      </c>
      <c r="C92" s="6" t="n">
        <v>33560</v>
      </c>
      <c r="G92" s="6" t="n">
        <v>68241</v>
      </c>
    </row>
    <row r="93" spans="1:8">
      <c r="A93" s="4" t="s">
        <v>380</v>
      </c>
      <c r="C93" s="5" t="n">
        <v>66440</v>
      </c>
    </row>
    <row r="94" spans="1:8">
      <c r="A94" s="4" t="s">
        <v>441</v>
      </c>
      <c r="G94" s="5" t="n">
        <v>200000</v>
      </c>
    </row>
    <row r="95" spans="1:8">
      <c r="A95" s="4" t="s">
        <v>442</v>
      </c>
      <c r="G95" s="6" t="n">
        <v>36000</v>
      </c>
    </row>
    <row r="96" spans="1:8">
      <c r="A96" s="4" t="s">
        <v>78</v>
      </c>
      <c r="G96" s="6" t="n">
        <v>41759</v>
      </c>
    </row>
    <row r="97" spans="1:8">
      <c r="A97" s="4" t="s">
        <v>454</v>
      </c>
      <c r="C97" s="6" t="n">
        <v>1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v>
      </c>
      <c r="B1" s="2" t="s">
        <v>1</v>
      </c>
    </row>
    <row r="2" spans="1:3">
      <c r="B2" s="2" t="s">
        <v>2</v>
      </c>
      <c r="C2" s="2" t="s">
        <v>36</v>
      </c>
    </row>
    <row r="3" spans="1:3">
      <c r="A3" s="3" t="s">
        <v>71</v>
      </c>
    </row>
    <row r="4" spans="1:3">
      <c r="A4" s="4" t="s">
        <v>72</v>
      </c>
      <c r="B4" s="6" t="n">
        <v>213723</v>
      </c>
      <c r="C4" s="6" t="n">
        <v>272724</v>
      </c>
    </row>
    <row r="5" spans="1:3">
      <c r="A5" s="4" t="s">
        <v>73</v>
      </c>
      <c r="B5" s="5" t="n">
        <v>79960</v>
      </c>
      <c r="C5" s="5" t="n">
        <v>146944</v>
      </c>
    </row>
    <row r="6" spans="1:3">
      <c r="A6" s="4" t="s">
        <v>74</v>
      </c>
      <c r="B6" s="5" t="n">
        <v>133763</v>
      </c>
      <c r="C6" s="5" t="n">
        <v>125780</v>
      </c>
    </row>
    <row r="7" spans="1:3">
      <c r="A7" s="4" t="s">
        <v>75</v>
      </c>
      <c r="B7" s="5" t="n">
        <v>2226362</v>
      </c>
      <c r="C7" s="5" t="n">
        <v>2129184</v>
      </c>
    </row>
    <row r="8" spans="1:3">
      <c r="A8" s="4" t="s">
        <v>76</v>
      </c>
      <c r="B8" s="5" t="n">
        <v>-2092599</v>
      </c>
      <c r="C8" s="5" t="n">
        <v>-2003404</v>
      </c>
    </row>
    <row r="9" spans="1:3">
      <c r="A9" s="3" t="s">
        <v>77</v>
      </c>
    </row>
    <row r="10" spans="1:3">
      <c r="A10" s="4" t="s">
        <v>78</v>
      </c>
      <c r="B10" s="5" t="n">
        <v>-318038</v>
      </c>
      <c r="C10" s="5" t="n">
        <v>-49884</v>
      </c>
    </row>
    <row r="11" spans="1:3">
      <c r="A11" s="4" t="s">
        <v>79</v>
      </c>
      <c r="B11" s="4" t="s">
        <v>40</v>
      </c>
      <c r="C11" s="5" t="n">
        <v>288777</v>
      </c>
    </row>
    <row r="12" spans="1:3">
      <c r="A12" s="4" t="s">
        <v>80</v>
      </c>
      <c r="B12" s="5" t="n">
        <v>-158400</v>
      </c>
      <c r="C12" s="4" t="s">
        <v>40</v>
      </c>
    </row>
    <row r="13" spans="1:3">
      <c r="A13" s="4" t="s">
        <v>81</v>
      </c>
      <c r="B13" s="5" t="n">
        <v>-5445</v>
      </c>
      <c r="C13" s="4" t="s">
        <v>40</v>
      </c>
    </row>
    <row r="14" spans="1:3">
      <c r="A14" s="4" t="s">
        <v>82</v>
      </c>
      <c r="B14" s="5" t="n">
        <v>-891583</v>
      </c>
      <c r="C14" s="5" t="n">
        <v>-51150</v>
      </c>
    </row>
    <row r="15" spans="1:3">
      <c r="A15" s="4" t="s">
        <v>83</v>
      </c>
      <c r="B15" s="5" t="n">
        <v>-27354</v>
      </c>
      <c r="C15" s="5" t="n">
        <v>-2351</v>
      </c>
    </row>
    <row r="16" spans="1:3">
      <c r="A16" s="4" t="s">
        <v>84</v>
      </c>
      <c r="B16" s="5" t="n">
        <v>-1400820</v>
      </c>
      <c r="C16" s="5" t="n">
        <v>185392</v>
      </c>
    </row>
    <row r="17" spans="1:3">
      <c r="A17" s="4" t="s">
        <v>85</v>
      </c>
      <c r="B17" s="5" t="n">
        <v>-3493419</v>
      </c>
      <c r="C17" s="5" t="n">
        <v>-1818012</v>
      </c>
    </row>
    <row r="18" spans="1:3">
      <c r="A18" s="3" t="s">
        <v>86</v>
      </c>
    </row>
    <row r="19" spans="1:3">
      <c r="A19" s="4" t="s">
        <v>87</v>
      </c>
      <c r="B19" s="4" t="s">
        <v>40</v>
      </c>
      <c r="C19" s="5" t="n">
        <v>-147476</v>
      </c>
    </row>
    <row r="20" spans="1:3">
      <c r="A20" s="4" t="s">
        <v>88</v>
      </c>
      <c r="B20" s="4" t="s">
        <v>40</v>
      </c>
      <c r="C20" s="5" t="n">
        <v>252508</v>
      </c>
    </row>
    <row r="21" spans="1:3">
      <c r="A21" s="4" t="s">
        <v>89</v>
      </c>
      <c r="B21" s="4" t="s">
        <v>40</v>
      </c>
      <c r="C21" s="5" t="n">
        <v>105032</v>
      </c>
    </row>
    <row r="22" spans="1:3">
      <c r="A22" s="4" t="s">
        <v>90</v>
      </c>
      <c r="B22" s="5" t="n">
        <v>-3493419</v>
      </c>
      <c r="C22" s="5" t="n">
        <v>-1712980</v>
      </c>
    </row>
    <row r="23" spans="1:3">
      <c r="A23" s="4" t="s">
        <v>91</v>
      </c>
      <c r="B23" s="5" t="n">
        <v>84236</v>
      </c>
      <c r="C23" s="5" t="n">
        <v>122250</v>
      </c>
    </row>
    <row r="24" spans="1:3">
      <c r="A24" s="4" t="s">
        <v>92</v>
      </c>
      <c r="B24" s="5" t="n">
        <v>-3409183</v>
      </c>
      <c r="C24" s="5" t="n">
        <v>-1590730</v>
      </c>
    </row>
    <row r="25" spans="1:3">
      <c r="A25" s="4" t="s">
        <v>93</v>
      </c>
      <c r="B25" s="5" t="n">
        <v>-433000</v>
      </c>
      <c r="C25" s="4" t="s">
        <v>40</v>
      </c>
    </row>
    <row r="26" spans="1:3">
      <c r="A26" s="4" t="s">
        <v>94</v>
      </c>
      <c r="B26" s="6" t="n">
        <v>-3842183</v>
      </c>
      <c r="C26" s="6" t="n">
        <v>-1590730</v>
      </c>
    </row>
    <row r="27" spans="1:3">
      <c r="A27" s="3" t="s">
        <v>95</v>
      </c>
    </row>
    <row r="28" spans="1:3">
      <c r="A28" s="4" t="s">
        <v>96</v>
      </c>
      <c r="B28" s="8" t="n">
        <v>-0.04</v>
      </c>
      <c r="C28" s="8" t="n">
        <v>-0.02</v>
      </c>
    </row>
    <row r="29" spans="1:3">
      <c r="A29" s="4" t="s">
        <v>97</v>
      </c>
      <c r="B29" s="4" t="s">
        <v>40</v>
      </c>
      <c r="C29" s="5" t="n">
        <v>0</v>
      </c>
    </row>
    <row r="30" spans="1:3">
      <c r="A30" s="4" t="s">
        <v>98</v>
      </c>
      <c r="B30" s="8" t="n">
        <v>-0.04</v>
      </c>
      <c r="C30" s="8" t="n">
        <v>-0.02</v>
      </c>
    </row>
    <row r="31" spans="1:3">
      <c r="A31" s="4" t="s">
        <v>99</v>
      </c>
      <c r="B31" s="5" t="n">
        <v>94475383</v>
      </c>
      <c r="C31" s="5" t="n">
        <v>86002821</v>
      </c>
    </row>
    <row r="32" spans="1:3">
      <c r="A32" s="4" t="s">
        <v>100</v>
      </c>
    </row>
    <row r="33" spans="1:3">
      <c r="A33" s="3" t="s">
        <v>71</v>
      </c>
    </row>
    <row r="34" spans="1:3">
      <c r="A34" s="4" t="s">
        <v>72</v>
      </c>
      <c r="B34" s="6" t="n">
        <v>140023</v>
      </c>
      <c r="C34" s="6" t="n">
        <v>209599</v>
      </c>
    </row>
    <row r="35" spans="1:3">
      <c r="A35" s="3" t="s">
        <v>86</v>
      </c>
    </row>
    <row r="36" spans="1:3">
      <c r="A36" s="4" t="s">
        <v>90</v>
      </c>
      <c r="B36" s="5" t="n">
        <v>1</v>
      </c>
    </row>
    <row r="37" spans="1:3">
      <c r="A37" s="4" t="s">
        <v>101</v>
      </c>
    </row>
    <row r="38" spans="1:3">
      <c r="A38" s="3" t="s">
        <v>71</v>
      </c>
    </row>
    <row r="39" spans="1:3">
      <c r="A39" s="4" t="s">
        <v>72</v>
      </c>
      <c r="B39" s="6" t="n">
        <v>73700</v>
      </c>
      <c r="C39" s="6" t="n">
        <v>631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34"/>
  <sheetViews>
    <sheetView workbookViewId="0">
      <selection activeCell="A1" sqref="A1"/>
    </sheetView>
  </sheetViews>
  <sheetFormatPr baseColWidth="8" defaultRowHeight="15" outlineLevelCol="0"/>
  <cols>
    <col customWidth="1" max="1" min="1" width="74"/>
    <col customWidth="1" max="2" min="2" width="29"/>
    <col customWidth="1" max="3" min="3" width="20"/>
    <col customWidth="1" max="4" min="4" width="80"/>
    <col customWidth="1" max="5" min="5" width="37"/>
    <col customWidth="1" max="6" min="6" width="37"/>
    <col customWidth="1" max="7" min="7" width="80"/>
  </cols>
  <sheetData>
    <row r="1" spans="1:7">
      <c r="A1" s="1" t="s">
        <v>457</v>
      </c>
      <c r="B1" s="2" t="s">
        <v>458</v>
      </c>
      <c r="C1" s="2" t="s">
        <v>459</v>
      </c>
      <c r="D1" s="2" t="s">
        <v>460</v>
      </c>
      <c r="E1" s="2" t="s">
        <v>346</v>
      </c>
      <c r="F1" s="2" t="s">
        <v>461</v>
      </c>
      <c r="G1" s="2" t="s">
        <v>462</v>
      </c>
    </row>
    <row r="2" spans="1:7">
      <c r="A2" s="4" t="s">
        <v>67</v>
      </c>
      <c r="E2" s="5" t="n">
        <v>185000000</v>
      </c>
      <c r="F2" s="5" t="n">
        <v>185000000</v>
      </c>
      <c r="G2" s="5" t="n">
        <v>75000000</v>
      </c>
    </row>
    <row r="3" spans="1:7">
      <c r="A3" s="4" t="s">
        <v>463</v>
      </c>
      <c r="E3" s="7" t="n">
        <v>0.001</v>
      </c>
      <c r="F3" s="7" t="n">
        <v>0.001</v>
      </c>
      <c r="G3" s="7" t="n">
        <v>0.001</v>
      </c>
    </row>
    <row r="4" spans="1:7">
      <c r="A4" s="4" t="s">
        <v>464</v>
      </c>
      <c r="G4" s="4" t="s">
        <v>465</v>
      </c>
    </row>
    <row r="5" spans="1:7">
      <c r="A5" s="4" t="s">
        <v>466</v>
      </c>
      <c r="E5" s="5" t="n">
        <v>100952569</v>
      </c>
      <c r="F5" s="5" t="n">
        <v>90284916</v>
      </c>
    </row>
    <row r="6" spans="1:7">
      <c r="A6" s="4" t="s">
        <v>467</v>
      </c>
      <c r="E6" s="5" t="n">
        <v>100952569</v>
      </c>
      <c r="F6" s="5" t="n">
        <v>90284916</v>
      </c>
    </row>
    <row r="7" spans="1:7">
      <c r="A7" s="4" t="s">
        <v>468</v>
      </c>
      <c r="E7" s="6" t="n">
        <v>177000</v>
      </c>
      <c r="F7" s="6" t="n">
        <v>884600</v>
      </c>
    </row>
    <row r="8" spans="1:7">
      <c r="A8" s="4" t="s">
        <v>469</v>
      </c>
      <c r="E8" s="6" t="n">
        <v>111300</v>
      </c>
      <c r="F8" s="6" t="n">
        <v>138500</v>
      </c>
    </row>
    <row r="9" spans="1:7">
      <c r="A9" s="4" t="s">
        <v>470</v>
      </c>
      <c r="E9" s="5" t="n">
        <v>183333</v>
      </c>
      <c r="F9" s="5" t="n">
        <v>5000</v>
      </c>
    </row>
    <row r="10" spans="1:7">
      <c r="A10" s="4" t="s">
        <v>471</v>
      </c>
      <c r="D10" s="5" t="n">
        <v>675000</v>
      </c>
      <c r="E10" s="5" t="n">
        <v>11317500</v>
      </c>
      <c r="F10" s="5" t="n">
        <v>1650000</v>
      </c>
    </row>
    <row r="11" spans="1:7">
      <c r="A11" s="4" t="s">
        <v>472</v>
      </c>
      <c r="C11" s="4" t="s">
        <v>322</v>
      </c>
      <c r="E11" s="4" t="s">
        <v>473</v>
      </c>
    </row>
    <row r="12" spans="1:7">
      <c r="A12" s="4" t="s">
        <v>474</v>
      </c>
      <c r="D12" s="4" t="s">
        <v>475</v>
      </c>
    </row>
    <row r="13" spans="1:7">
      <c r="A13" s="4" t="s">
        <v>476</v>
      </c>
      <c r="E13" s="4" t="s">
        <v>40</v>
      </c>
    </row>
    <row r="14" spans="1:7">
      <c r="A14" s="4" t="s">
        <v>477</v>
      </c>
    </row>
    <row r="15" spans="1:7">
      <c r="A15" s="4" t="s">
        <v>478</v>
      </c>
      <c r="E15" s="5" t="n">
        <v>1100000</v>
      </c>
      <c r="F15" s="5" t="n">
        <v>330000</v>
      </c>
    </row>
    <row r="16" spans="1:7">
      <c r="A16" s="4" t="s">
        <v>479</v>
      </c>
      <c r="E16" s="4" t="s">
        <v>322</v>
      </c>
      <c r="F16" s="4" t="s">
        <v>322</v>
      </c>
    </row>
    <row r="17" spans="1:7">
      <c r="A17" s="4" t="s">
        <v>370</v>
      </c>
      <c r="E17" s="8" t="n">
        <v>0.2</v>
      </c>
      <c r="F17" s="8" t="n">
        <v>0.31</v>
      </c>
    </row>
    <row r="18" spans="1:7">
      <c r="A18" s="4" t="s">
        <v>480</v>
      </c>
    </row>
    <row r="19" spans="1:7">
      <c r="A19" s="4" t="s">
        <v>468</v>
      </c>
      <c r="F19" s="6" t="n">
        <v>1150000</v>
      </c>
    </row>
    <row r="20" spans="1:7">
      <c r="A20" s="4" t="s">
        <v>479</v>
      </c>
      <c r="F20" s="4" t="s">
        <v>322</v>
      </c>
    </row>
    <row r="21" spans="1:7">
      <c r="A21" s="4" t="s">
        <v>332</v>
      </c>
    </row>
    <row r="22" spans="1:7">
      <c r="A22" s="4" t="s">
        <v>478</v>
      </c>
      <c r="F22" s="5" t="n">
        <v>500000</v>
      </c>
    </row>
    <row r="23" spans="1:7">
      <c r="A23" s="4" t="s">
        <v>479</v>
      </c>
      <c r="F23" s="4" t="s">
        <v>322</v>
      </c>
    </row>
    <row r="24" spans="1:7">
      <c r="A24" s="4" t="s">
        <v>370</v>
      </c>
      <c r="F24" s="8" t="n">
        <v>0.24</v>
      </c>
    </row>
    <row r="25" spans="1:7">
      <c r="A25" s="4" t="s">
        <v>481</v>
      </c>
      <c r="F25" s="6" t="n">
        <v>106350</v>
      </c>
    </row>
    <row r="26" spans="1:7">
      <c r="A26" s="4" t="s">
        <v>482</v>
      </c>
    </row>
    <row r="27" spans="1:7">
      <c r="A27" s="4" t="s">
        <v>481</v>
      </c>
      <c r="E27" s="6" t="n">
        <v>340699</v>
      </c>
    </row>
    <row r="28" spans="1:7">
      <c r="A28" s="4" t="s">
        <v>471</v>
      </c>
      <c r="E28" s="5" t="n">
        <v>8517500</v>
      </c>
    </row>
    <row r="29" spans="1:7">
      <c r="A29" s="4" t="s">
        <v>483</v>
      </c>
      <c r="E29" s="6" t="n">
        <v>1004450</v>
      </c>
    </row>
    <row r="30" spans="1:7">
      <c r="A30" s="4" t="s">
        <v>472</v>
      </c>
      <c r="E30" s="4" t="s">
        <v>322</v>
      </c>
    </row>
    <row r="31" spans="1:7">
      <c r="A31" s="4" t="s">
        <v>484</v>
      </c>
      <c r="E31" s="8" t="n">
        <v>0.14</v>
      </c>
    </row>
    <row r="32" spans="1:7">
      <c r="A32" s="4" t="s">
        <v>485</v>
      </c>
      <c r="E32" s="6" t="n">
        <v>663750</v>
      </c>
    </row>
    <row r="33" spans="1:7">
      <c r="A33" s="4" t="s">
        <v>486</v>
      </c>
    </row>
    <row r="34" spans="1:7">
      <c r="A34" s="4" t="s">
        <v>478</v>
      </c>
      <c r="E34" s="5" t="n">
        <v>6038336</v>
      </c>
    </row>
    <row r="35" spans="1:7">
      <c r="A35" s="4" t="s">
        <v>487</v>
      </c>
    </row>
    <row r="36" spans="1:7">
      <c r="A36" s="4" t="s">
        <v>67</v>
      </c>
      <c r="E36" s="5" t="n">
        <v>7500000</v>
      </c>
    </row>
    <row r="37" spans="1:7">
      <c r="A37" s="4" t="s">
        <v>488</v>
      </c>
    </row>
    <row r="38" spans="1:7">
      <c r="A38" s="4" t="s">
        <v>489</v>
      </c>
      <c r="F38" s="5" t="n">
        <v>250000</v>
      </c>
    </row>
    <row r="39" spans="1:7">
      <c r="A39" s="4" t="s">
        <v>490</v>
      </c>
      <c r="E39" s="6" t="n">
        <v>56727</v>
      </c>
    </row>
    <row r="40" spans="1:7">
      <c r="A40" s="4" t="s">
        <v>491</v>
      </c>
    </row>
    <row r="41" spans="1:7">
      <c r="A41" s="4" t="s">
        <v>492</v>
      </c>
      <c r="F41" s="6" t="n">
        <v>260027</v>
      </c>
    </row>
    <row r="42" spans="1:7">
      <c r="A42" s="4" t="s">
        <v>493</v>
      </c>
    </row>
    <row r="43" spans="1:7">
      <c r="A43" s="4" t="s">
        <v>478</v>
      </c>
      <c r="E43" s="5" t="n">
        <v>1600000</v>
      </c>
    </row>
    <row r="44" spans="1:7">
      <c r="A44" s="4" t="s">
        <v>370</v>
      </c>
      <c r="E44" s="8" t="n">
        <v>0.4</v>
      </c>
    </row>
    <row r="45" spans="1:7">
      <c r="A45" s="4" t="s">
        <v>494</v>
      </c>
    </row>
    <row r="46" spans="1:7">
      <c r="A46" s="4" t="s">
        <v>495</v>
      </c>
      <c r="F46" s="8" t="n">
        <v>0.25</v>
      </c>
    </row>
    <row r="47" spans="1:7">
      <c r="A47" s="4" t="s">
        <v>496</v>
      </c>
      <c r="F47" s="9" t="n">
        <v>0.4</v>
      </c>
    </row>
    <row r="48" spans="1:7">
      <c r="A48" s="4" t="s">
        <v>497</v>
      </c>
    </row>
    <row r="49" spans="1:7">
      <c r="A49" s="4" t="s">
        <v>471</v>
      </c>
      <c r="E49" s="5" t="n">
        <v>2800000</v>
      </c>
    </row>
    <row r="50" spans="1:7">
      <c r="A50" s="4" t="s">
        <v>483</v>
      </c>
      <c r="E50" s="6" t="n">
        <v>396308</v>
      </c>
    </row>
    <row r="51" spans="1:7">
      <c r="A51" s="4" t="s">
        <v>472</v>
      </c>
      <c r="E51" s="4" t="s">
        <v>322</v>
      </c>
    </row>
    <row r="52" spans="1:7">
      <c r="A52" s="4" t="s">
        <v>498</v>
      </c>
      <c r="E52" s="4" t="s">
        <v>499</v>
      </c>
    </row>
    <row r="53" spans="1:7">
      <c r="A53" s="4" t="s">
        <v>485</v>
      </c>
      <c r="E53" s="6" t="n">
        <v>28063</v>
      </c>
    </row>
    <row r="54" spans="1:7">
      <c r="A54" s="4" t="s">
        <v>500</v>
      </c>
    </row>
    <row r="55" spans="1:7">
      <c r="A55" s="4" t="s">
        <v>478</v>
      </c>
      <c r="E55" s="5" t="n">
        <v>6104322</v>
      </c>
    </row>
    <row r="56" spans="1:7">
      <c r="A56" s="4" t="s">
        <v>370</v>
      </c>
      <c r="E56" s="8" t="n">
        <v>0.18</v>
      </c>
    </row>
    <row r="57" spans="1:7">
      <c r="A57" s="4" t="s">
        <v>501</v>
      </c>
    </row>
    <row r="58" spans="1:7">
      <c r="A58" s="4" t="s">
        <v>471</v>
      </c>
      <c r="C58" s="5" t="n">
        <v>275000</v>
      </c>
    </row>
    <row r="59" spans="1:7">
      <c r="A59" s="4" t="s">
        <v>502</v>
      </c>
    </row>
    <row r="60" spans="1:7">
      <c r="A60" s="4" t="s">
        <v>370</v>
      </c>
      <c r="F60" s="8" t="n">
        <v>0.4</v>
      </c>
    </row>
    <row r="61" spans="1:7">
      <c r="A61" s="4" t="s">
        <v>503</v>
      </c>
    </row>
    <row r="62" spans="1:7">
      <c r="A62" s="4" t="s">
        <v>370</v>
      </c>
      <c r="E62" s="8" t="n">
        <v>0.18</v>
      </c>
    </row>
    <row r="63" spans="1:7">
      <c r="A63" s="4" t="s">
        <v>504</v>
      </c>
    </row>
    <row r="64" spans="1:7">
      <c r="A64" s="4" t="s">
        <v>67</v>
      </c>
      <c r="E64" s="5" t="n">
        <v>30000000</v>
      </c>
    </row>
    <row r="65" spans="1:7">
      <c r="A65" s="4" t="s">
        <v>505</v>
      </c>
    </row>
    <row r="66" spans="1:7">
      <c r="A66" s="4" t="s">
        <v>484</v>
      </c>
      <c r="E66" s="8" t="n">
        <v>0.19</v>
      </c>
    </row>
    <row r="67" spans="1:7">
      <c r="A67" s="4" t="s">
        <v>506</v>
      </c>
    </row>
    <row r="68" spans="1:7">
      <c r="A68" s="4" t="s">
        <v>370</v>
      </c>
      <c r="F68" s="8" t="n">
        <v>0.12</v>
      </c>
    </row>
    <row r="69" spans="1:7">
      <c r="A69" s="4" t="s">
        <v>507</v>
      </c>
    </row>
    <row r="70" spans="1:7">
      <c r="A70" s="4" t="s">
        <v>370</v>
      </c>
      <c r="E70" s="8" t="n">
        <v>0.14</v>
      </c>
    </row>
    <row r="71" spans="1:7">
      <c r="A71" s="4" t="s">
        <v>508</v>
      </c>
    </row>
    <row r="72" spans="1:7">
      <c r="A72" s="4" t="s">
        <v>67</v>
      </c>
      <c r="E72" s="5" t="n">
        <v>7500000</v>
      </c>
    </row>
    <row r="73" spans="1:7">
      <c r="A73" s="4" t="s">
        <v>509</v>
      </c>
    </row>
    <row r="74" spans="1:7">
      <c r="A74" s="4" t="s">
        <v>484</v>
      </c>
      <c r="E74" s="8" t="n">
        <v>0.1</v>
      </c>
    </row>
    <row r="75" spans="1:7">
      <c r="A75" s="4" t="s">
        <v>103</v>
      </c>
    </row>
    <row r="76" spans="1:7">
      <c r="A76" s="4" t="s">
        <v>468</v>
      </c>
      <c r="E76" s="6" t="n">
        <v>1614</v>
      </c>
      <c r="F76" s="6" t="n">
        <v>5837</v>
      </c>
    </row>
    <row r="77" spans="1:7">
      <c r="A77" s="4" t="s">
        <v>115</v>
      </c>
      <c r="E77" s="5" t="n">
        <v>1614286</v>
      </c>
      <c r="F77" s="5" t="n">
        <v>5837500</v>
      </c>
    </row>
    <row r="78" spans="1:7">
      <c r="A78" s="4" t="s">
        <v>478</v>
      </c>
      <c r="F78" s="5" t="n">
        <v>13715000</v>
      </c>
    </row>
    <row r="79" spans="1:7">
      <c r="A79" s="4" t="s">
        <v>510</v>
      </c>
      <c r="E79" s="5" t="n">
        <v>770000</v>
      </c>
      <c r="F79" s="5" t="n">
        <v>450000</v>
      </c>
    </row>
    <row r="80" spans="1:7">
      <c r="A80" s="4" t="s">
        <v>469</v>
      </c>
      <c r="E80" s="6" t="n">
        <v>770</v>
      </c>
      <c r="F80" s="6" t="n">
        <v>450</v>
      </c>
    </row>
    <row r="81" spans="1:7">
      <c r="A81" s="4" t="s">
        <v>489</v>
      </c>
      <c r="F81" s="5" t="n">
        <v>-250000</v>
      </c>
    </row>
    <row r="82" spans="1:7">
      <c r="A82" s="4" t="s">
        <v>511</v>
      </c>
    </row>
    <row r="83" spans="1:7">
      <c r="A83" s="4" t="s">
        <v>478</v>
      </c>
      <c r="E83" s="5" t="n">
        <v>770987</v>
      </c>
    </row>
    <row r="84" spans="1:7">
      <c r="A84" s="4" t="s">
        <v>370</v>
      </c>
      <c r="E84" s="8" t="n">
        <v>0.18</v>
      </c>
    </row>
    <row r="85" spans="1:7">
      <c r="A85" s="4" t="s">
        <v>512</v>
      </c>
      <c r="E85" s="5" t="n">
        <v>296534</v>
      </c>
    </row>
    <row r="86" spans="1:7">
      <c r="A86" s="4" t="s">
        <v>513</v>
      </c>
      <c r="E86" s="6" t="n">
        <v>38935</v>
      </c>
    </row>
    <row r="87" spans="1:7">
      <c r="A87" s="4" t="s">
        <v>514</v>
      </c>
      <c r="E87" s="6" t="n">
        <v>17792</v>
      </c>
    </row>
    <row r="88" spans="1:7">
      <c r="A88" s="4" t="s">
        <v>515</v>
      </c>
    </row>
    <row r="89" spans="1:7">
      <c r="A89" s="4" t="s">
        <v>512</v>
      </c>
      <c r="E89" s="5" t="n">
        <v>333333</v>
      </c>
      <c r="F89" s="5" t="n">
        <v>1600000</v>
      </c>
    </row>
    <row r="90" spans="1:7">
      <c r="A90" s="4" t="s">
        <v>516</v>
      </c>
      <c r="F90" s="6" t="n">
        <v>400000</v>
      </c>
    </row>
    <row r="91" spans="1:7">
      <c r="A91" s="4" t="s">
        <v>495</v>
      </c>
      <c r="E91" s="8" t="n">
        <v>0.15</v>
      </c>
      <c r="F91" s="8" t="n">
        <v>0.25</v>
      </c>
    </row>
    <row r="92" spans="1:7">
      <c r="A92" s="4" t="s">
        <v>517</v>
      </c>
    </row>
    <row r="93" spans="1:7">
      <c r="A93" s="4" t="s">
        <v>512</v>
      </c>
      <c r="B93" s="5" t="n">
        <v>1066667</v>
      </c>
    </row>
    <row r="94" spans="1:7">
      <c r="A94" s="4" t="s">
        <v>470</v>
      </c>
      <c r="B94" s="5" t="n">
        <v>1600000</v>
      </c>
    </row>
    <row r="95" spans="1:7">
      <c r="A95" s="4" t="s">
        <v>518</v>
      </c>
    </row>
    <row r="96" spans="1:7">
      <c r="A96" s="4" t="s">
        <v>479</v>
      </c>
      <c r="F96" s="4" t="s">
        <v>322</v>
      </c>
    </row>
    <row r="97" spans="1:7">
      <c r="A97" s="4" t="s">
        <v>519</v>
      </c>
      <c r="F97" s="8" t="n">
        <v>0.25</v>
      </c>
    </row>
    <row r="98" spans="1:7">
      <c r="A98" s="4" t="s">
        <v>520</v>
      </c>
      <c r="E98" s="5" t="n">
        <v>1407619</v>
      </c>
      <c r="F98" s="5" t="n">
        <v>4065414</v>
      </c>
    </row>
    <row r="99" spans="1:7">
      <c r="A99" s="4" t="s">
        <v>521</v>
      </c>
      <c r="E99" s="6" t="n">
        <v>170914</v>
      </c>
      <c r="F99" s="6" t="n">
        <v>3000</v>
      </c>
    </row>
    <row r="100" spans="1:7">
      <c r="A100" s="4" t="s">
        <v>522</v>
      </c>
    </row>
    <row r="101" spans="1:7">
      <c r="A101" s="4" t="s">
        <v>370</v>
      </c>
      <c r="F101" s="8" t="n">
        <v>0.12</v>
      </c>
    </row>
    <row r="102" spans="1:7">
      <c r="A102" s="4" t="s">
        <v>523</v>
      </c>
    </row>
    <row r="103" spans="1:7">
      <c r="A103" s="4" t="s">
        <v>370</v>
      </c>
      <c r="F103" s="8" t="n">
        <v>0.4</v>
      </c>
    </row>
    <row r="104" spans="1:7">
      <c r="A104" s="4" t="s">
        <v>363</v>
      </c>
    </row>
    <row r="105" spans="1:7">
      <c r="A105" s="4" t="s">
        <v>478</v>
      </c>
      <c r="E105" s="5" t="n">
        <v>3228572</v>
      </c>
    </row>
    <row r="106" spans="1:7">
      <c r="A106" s="4" t="s">
        <v>479</v>
      </c>
      <c r="E106" s="4" t="s">
        <v>322</v>
      </c>
    </row>
    <row r="107" spans="1:7">
      <c r="A107" s="4" t="s">
        <v>524</v>
      </c>
    </row>
    <row r="108" spans="1:7">
      <c r="A108" s="4" t="s">
        <v>478</v>
      </c>
      <c r="E108" s="5" t="n">
        <v>666667</v>
      </c>
      <c r="F108" s="5" t="n">
        <v>1600000</v>
      </c>
    </row>
    <row r="109" spans="1:7">
      <c r="A109" s="4" t="s">
        <v>370</v>
      </c>
      <c r="E109" s="8" t="n">
        <v>0.18</v>
      </c>
      <c r="F109" s="8" t="n">
        <v>0.4</v>
      </c>
    </row>
    <row r="110" spans="1:7">
      <c r="A110" s="4" t="s">
        <v>525</v>
      </c>
      <c r="E110" s="5" t="n">
        <v>433000</v>
      </c>
    </row>
    <row r="111" spans="1:7">
      <c r="A111" s="4" t="s">
        <v>526</v>
      </c>
      <c r="E111" s="6" t="n">
        <v>185000</v>
      </c>
    </row>
    <row r="112" spans="1:7">
      <c r="A112" s="4" t="s">
        <v>513</v>
      </c>
      <c r="E112" s="6" t="n">
        <v>618000</v>
      </c>
    </row>
    <row r="113" spans="1:7">
      <c r="A113" s="4" t="s">
        <v>527</v>
      </c>
    </row>
    <row r="114" spans="1:7">
      <c r="A114" s="4" t="s">
        <v>478</v>
      </c>
      <c r="B114" s="5" t="n">
        <v>5334334</v>
      </c>
    </row>
    <row r="115" spans="1:7">
      <c r="A115" s="4" t="s">
        <v>370</v>
      </c>
      <c r="B115" s="8" t="n">
        <v>0.18</v>
      </c>
    </row>
    <row r="116" spans="1:7">
      <c r="A116" s="4" t="s">
        <v>528</v>
      </c>
    </row>
    <row r="117" spans="1:7">
      <c r="A117" s="4" t="s">
        <v>478</v>
      </c>
      <c r="B117" s="5" t="n">
        <v>1600000</v>
      </c>
    </row>
    <row r="118" spans="1:7">
      <c r="A118" s="4" t="s">
        <v>416</v>
      </c>
    </row>
    <row r="119" spans="1:7">
      <c r="A119" s="4" t="s">
        <v>370</v>
      </c>
      <c r="E119" s="8" t="n">
        <v>0.18</v>
      </c>
    </row>
    <row r="120" spans="1:7">
      <c r="A120" s="4" t="s">
        <v>413</v>
      </c>
    </row>
    <row r="121" spans="1:7">
      <c r="A121" s="4" t="s">
        <v>370</v>
      </c>
      <c r="E121" s="8" t="n">
        <v>0.15</v>
      </c>
    </row>
    <row r="122" spans="1:7">
      <c r="A122" s="4" t="s">
        <v>298</v>
      </c>
    </row>
    <row r="123" spans="1:7">
      <c r="A123" s="4" t="s">
        <v>529</v>
      </c>
      <c r="E123" s="5" t="n">
        <v>12053333</v>
      </c>
    </row>
    <row r="124" spans="1:7">
      <c r="A124" s="4" t="s">
        <v>530</v>
      </c>
    </row>
    <row r="125" spans="1:7">
      <c r="A125" s="4" t="s">
        <v>481</v>
      </c>
      <c r="F125" s="6" t="n">
        <v>220009</v>
      </c>
    </row>
    <row r="126" spans="1:7">
      <c r="A126" s="4" t="s">
        <v>531</v>
      </c>
    </row>
    <row r="127" spans="1:7">
      <c r="A127" s="4" t="s">
        <v>481</v>
      </c>
      <c r="E127" s="6" t="n">
        <v>271804</v>
      </c>
    </row>
    <row r="128" spans="1:7">
      <c r="A128" s="4" t="s">
        <v>532</v>
      </c>
    </row>
    <row r="129" spans="1:7">
      <c r="A129" s="4" t="s">
        <v>478</v>
      </c>
      <c r="E129" s="5" t="n">
        <v>3228572</v>
      </c>
      <c r="F129" s="5" t="n">
        <v>13715000</v>
      </c>
    </row>
    <row r="130" spans="1:7">
      <c r="A130" s="4" t="s">
        <v>479</v>
      </c>
      <c r="E130" s="4" t="s">
        <v>322</v>
      </c>
      <c r="F130" s="4" t="s">
        <v>322</v>
      </c>
    </row>
    <row r="131" spans="1:7">
      <c r="A131" s="4" t="s">
        <v>533</v>
      </c>
    </row>
    <row r="132" spans="1:7">
      <c r="A132" s="4" t="s">
        <v>370</v>
      </c>
      <c r="E132" s="8" t="n">
        <v>0.18</v>
      </c>
      <c r="F132" s="8" t="n">
        <v>0.4</v>
      </c>
    </row>
    <row r="133" spans="1:7">
      <c r="A133" s="4" t="s">
        <v>534</v>
      </c>
    </row>
    <row r="134" spans="1:7">
      <c r="A134" s="4" t="s">
        <v>370</v>
      </c>
      <c r="E134" s="8" t="n">
        <v>0.15</v>
      </c>
      <c r="F134" s="8" t="n">
        <v>0.1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35</v>
      </c>
      <c r="B1" s="2" t="s">
        <v>1</v>
      </c>
    </row>
    <row r="2" spans="1:3">
      <c r="B2" s="2" t="s">
        <v>2</v>
      </c>
      <c r="C2" s="2" t="s">
        <v>36</v>
      </c>
    </row>
    <row r="3" spans="1:3">
      <c r="A3" s="4" t="s">
        <v>536</v>
      </c>
      <c r="B3" s="4" t="s">
        <v>388</v>
      </c>
      <c r="C3" s="4" t="s">
        <v>388</v>
      </c>
    </row>
    <row r="4" spans="1:3">
      <c r="A4" s="4" t="s">
        <v>537</v>
      </c>
      <c r="B4" s="4" t="s">
        <v>352</v>
      </c>
      <c r="C4" s="4" t="s">
        <v>353</v>
      </c>
    </row>
    <row r="5" spans="1:3">
      <c r="A5" s="4" t="s">
        <v>538</v>
      </c>
      <c r="B5" s="4" t="s">
        <v>355</v>
      </c>
      <c r="C5" s="4" t="s">
        <v>356</v>
      </c>
    </row>
    <row r="6" spans="1:3">
      <c r="A6" s="4" t="s">
        <v>539</v>
      </c>
      <c r="B6" s="4" t="s">
        <v>358</v>
      </c>
      <c r="C6" s="4" t="s">
        <v>359</v>
      </c>
    </row>
    <row r="7" spans="1:3">
      <c r="A7" s="4" t="s">
        <v>540</v>
      </c>
      <c r="B7" s="4" t="s">
        <v>361</v>
      </c>
      <c r="C7" s="4" t="s">
        <v>362</v>
      </c>
    </row>
    <row r="8" spans="1:3">
      <c r="A8" s="4" t="s">
        <v>541</v>
      </c>
      <c r="B8" s="4" t="s">
        <v>542</v>
      </c>
      <c r="C8" s="4" t="s">
        <v>542</v>
      </c>
    </row>
    <row r="9" spans="1:3">
      <c r="A9" s="4" t="s">
        <v>543</v>
      </c>
    </row>
    <row r="10" spans="1:3">
      <c r="A10" s="4" t="s">
        <v>544</v>
      </c>
      <c r="B10" s="8" t="n">
        <v>0.1</v>
      </c>
      <c r="C10" s="8" t="n">
        <v>0.12</v>
      </c>
    </row>
    <row r="11" spans="1:3">
      <c r="A11" s="4" t="s">
        <v>501</v>
      </c>
    </row>
    <row r="12" spans="1:3">
      <c r="A12" s="4" t="s">
        <v>544</v>
      </c>
      <c r="B12" s="8" t="n">
        <v>0.19</v>
      </c>
      <c r="C12" s="8" t="n">
        <v>0.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545</v>
      </c>
      <c r="B1" s="2" t="s">
        <v>546</v>
      </c>
      <c r="C1" s="2" t="s">
        <v>547</v>
      </c>
      <c r="D1" s="2" t="s">
        <v>2</v>
      </c>
      <c r="E1" s="2" t="s">
        <v>36</v>
      </c>
    </row>
    <row r="2" spans="1:5">
      <c r="A2" s="4" t="s">
        <v>548</v>
      </c>
      <c r="D2" s="5" t="n">
        <v>6822500</v>
      </c>
      <c r="E2" s="5" t="n">
        <v>5227500</v>
      </c>
    </row>
    <row r="3" spans="1:5">
      <c r="A3" s="4" t="s">
        <v>549</v>
      </c>
      <c r="C3" s="5" t="n">
        <v>675000</v>
      </c>
      <c r="D3" s="5" t="n">
        <v>11317500</v>
      </c>
      <c r="E3" s="5" t="n">
        <v>1650000</v>
      </c>
    </row>
    <row r="4" spans="1:5">
      <c r="A4" s="4" t="s">
        <v>550</v>
      </c>
      <c r="D4" s="5" t="n">
        <v>-183333</v>
      </c>
      <c r="E4" s="5" t="n">
        <v>-5000</v>
      </c>
    </row>
    <row r="5" spans="1:5">
      <c r="A5" s="4" t="s">
        <v>551</v>
      </c>
      <c r="D5" s="4" t="s">
        <v>40</v>
      </c>
      <c r="E5" s="4" t="s">
        <v>40</v>
      </c>
    </row>
    <row r="6" spans="1:5">
      <c r="A6" s="4" t="s">
        <v>552</v>
      </c>
      <c r="D6" s="5" t="n">
        <v>-10000</v>
      </c>
      <c r="E6" s="5" t="n">
        <v>-50000</v>
      </c>
    </row>
    <row r="7" spans="1:5">
      <c r="A7" s="4" t="s">
        <v>553</v>
      </c>
      <c r="D7" s="5" t="n">
        <v>17946667</v>
      </c>
      <c r="E7" s="5" t="n">
        <v>6822500</v>
      </c>
    </row>
    <row r="8" spans="1:5">
      <c r="A8" s="4" t="s">
        <v>554</v>
      </c>
      <c r="D8" s="5" t="n">
        <v>11693095</v>
      </c>
    </row>
    <row r="9" spans="1:5">
      <c r="A9" s="4" t="s">
        <v>555</v>
      </c>
      <c r="D9" s="5" t="n">
        <v>6253572</v>
      </c>
    </row>
    <row r="10" spans="1:5">
      <c r="A10" s="4" t="s">
        <v>556</v>
      </c>
      <c r="D10" s="8" t="n">
        <v>0.51</v>
      </c>
      <c r="E10" s="8" t="n">
        <v>0.6</v>
      </c>
    </row>
    <row r="11" spans="1:5">
      <c r="A11" s="4" t="s">
        <v>557</v>
      </c>
      <c r="D11" s="9" t="n">
        <v>0.14</v>
      </c>
      <c r="E11" s="9" t="n">
        <v>0.21</v>
      </c>
    </row>
    <row r="12" spans="1:5">
      <c r="A12" s="4" t="s">
        <v>558</v>
      </c>
      <c r="D12" s="9" t="n">
        <v>0.14</v>
      </c>
      <c r="E12" s="9" t="n">
        <v>0.09</v>
      </c>
    </row>
    <row r="13" spans="1:5">
      <c r="A13" s="4" t="s">
        <v>559</v>
      </c>
      <c r="D13" s="4" t="s">
        <v>40</v>
      </c>
      <c r="E13" s="4" t="s">
        <v>40</v>
      </c>
    </row>
    <row r="14" spans="1:5">
      <c r="A14" s="4" t="s">
        <v>560</v>
      </c>
      <c r="D14" s="9" t="n">
        <v>0.75</v>
      </c>
      <c r="E14" s="5" t="n">
        <v>1</v>
      </c>
    </row>
    <row r="15" spans="1:5">
      <c r="A15" s="4" t="s">
        <v>561</v>
      </c>
      <c r="D15" s="9" t="n">
        <v>0.28</v>
      </c>
      <c r="E15" s="8" t="n">
        <v>0.51</v>
      </c>
    </row>
    <row r="16" spans="1:5">
      <c r="A16" s="4" t="s">
        <v>562</v>
      </c>
      <c r="D16" s="9" t="n">
        <v>0.36</v>
      </c>
    </row>
    <row r="17" spans="1:5">
      <c r="A17" s="4" t="s">
        <v>563</v>
      </c>
      <c r="D17" s="8" t="n">
        <v>0.15</v>
      </c>
    </row>
    <row r="18" spans="1:5">
      <c r="A18" s="4" t="s">
        <v>564</v>
      </c>
      <c r="D18" s="6" t="n">
        <v>1865628</v>
      </c>
      <c r="E18" s="6" t="n">
        <v>1539269</v>
      </c>
    </row>
    <row r="19" spans="1:5">
      <c r="A19" s="4" t="s">
        <v>565</v>
      </c>
      <c r="D19" s="5" t="n">
        <v>1379127</v>
      </c>
      <c r="E19" s="5" t="n">
        <v>326359</v>
      </c>
    </row>
    <row r="20" spans="1:5">
      <c r="A20" s="4" t="s">
        <v>566</v>
      </c>
      <c r="D20" s="4" t="s">
        <v>40</v>
      </c>
      <c r="E20" s="4" t="s">
        <v>40</v>
      </c>
    </row>
    <row r="21" spans="1:5">
      <c r="A21" s="4" t="s">
        <v>567</v>
      </c>
      <c r="D21" s="4" t="s">
        <v>40</v>
      </c>
      <c r="E21" s="4" t="s">
        <v>40</v>
      </c>
    </row>
    <row r="22" spans="1:5">
      <c r="A22" s="4" t="s">
        <v>568</v>
      </c>
      <c r="D22" s="4" t="s">
        <v>40</v>
      </c>
      <c r="E22" s="4" t="s">
        <v>40</v>
      </c>
    </row>
    <row r="23" spans="1:5">
      <c r="A23" s="4" t="s">
        <v>569</v>
      </c>
      <c r="D23" s="5" t="n">
        <v>3244755</v>
      </c>
      <c r="E23" s="6" t="n">
        <v>1865628</v>
      </c>
    </row>
    <row r="24" spans="1:5">
      <c r="A24" s="4" t="s">
        <v>570</v>
      </c>
      <c r="D24" s="5" t="n">
        <v>2149818</v>
      </c>
    </row>
    <row r="25" spans="1:5">
      <c r="A25" s="4" t="s">
        <v>571</v>
      </c>
      <c r="D25" s="6" t="n">
        <v>1094937</v>
      </c>
    </row>
    <row r="26" spans="1:5">
      <c r="A26" s="4" t="s">
        <v>543</v>
      </c>
    </row>
    <row r="27" spans="1:5">
      <c r="A27" s="4" t="s">
        <v>556</v>
      </c>
      <c r="D27" s="8" t="n">
        <v>0.1</v>
      </c>
      <c r="E27" s="8" t="n">
        <v>0.01</v>
      </c>
    </row>
    <row r="28" spans="1:5">
      <c r="A28" s="4" t="s">
        <v>557</v>
      </c>
      <c r="D28" s="9" t="n">
        <v>0.1</v>
      </c>
      <c r="E28" s="9" t="n">
        <v>0.12</v>
      </c>
    </row>
    <row r="29" spans="1:5">
      <c r="A29" s="4" t="s">
        <v>561</v>
      </c>
      <c r="D29" s="9" t="n">
        <v>0.1</v>
      </c>
      <c r="E29" s="9" t="n">
        <v>0.1</v>
      </c>
    </row>
    <row r="30" spans="1:5">
      <c r="A30" s="4" t="s">
        <v>562</v>
      </c>
      <c r="D30" s="9" t="n">
        <v>0.1</v>
      </c>
    </row>
    <row r="31" spans="1:5">
      <c r="A31" s="4" t="s">
        <v>563</v>
      </c>
      <c r="D31" s="9" t="n">
        <v>0.14</v>
      </c>
    </row>
    <row r="32" spans="1:5">
      <c r="A32" s="4" t="s">
        <v>501</v>
      </c>
    </row>
    <row r="33" spans="1:5">
      <c r="A33" s="4" t="s">
        <v>549</v>
      </c>
      <c r="B33" s="5" t="n">
        <v>275000</v>
      </c>
    </row>
    <row r="34" spans="1:5">
      <c r="A34" s="4" t="s">
        <v>556</v>
      </c>
      <c r="D34" s="5" t="n">
        <v>2</v>
      </c>
      <c r="E34" s="5" t="n">
        <v>2</v>
      </c>
    </row>
    <row r="35" spans="1:5">
      <c r="A35" s="4" t="s">
        <v>557</v>
      </c>
      <c r="D35" s="9" t="n">
        <v>0.19</v>
      </c>
      <c r="E35" s="9" t="n">
        <v>0.4</v>
      </c>
    </row>
    <row r="36" spans="1:5">
      <c r="A36" s="4" t="s">
        <v>561</v>
      </c>
      <c r="D36" s="5" t="n">
        <v>2</v>
      </c>
      <c r="E36" s="6" t="n">
        <v>2</v>
      </c>
    </row>
    <row r="37" spans="1:5">
      <c r="A37" s="4" t="s">
        <v>562</v>
      </c>
      <c r="D37" s="5" t="n">
        <v>2</v>
      </c>
    </row>
    <row r="38" spans="1:5">
      <c r="A38" s="4" t="s">
        <v>563</v>
      </c>
      <c r="D38" s="8" t="n">
        <v>0.1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14"/>
    <col customWidth="1" max="5" min="5" width="14"/>
  </cols>
  <sheetData>
    <row r="1" spans="1:5">
      <c r="A1" s="1" t="s">
        <v>572</v>
      </c>
      <c r="B1" s="2" t="s">
        <v>546</v>
      </c>
      <c r="C1" s="2" t="s">
        <v>2</v>
      </c>
      <c r="D1" s="2" t="s">
        <v>36</v>
      </c>
      <c r="E1" s="2" t="s">
        <v>64</v>
      </c>
    </row>
    <row r="2" spans="1:5">
      <c r="A2" s="4" t="s">
        <v>573</v>
      </c>
      <c r="C2" s="8" t="n">
        <v>0.01</v>
      </c>
    </row>
    <row r="3" spans="1:5">
      <c r="A3" s="4" t="s">
        <v>574</v>
      </c>
      <c r="C3" s="6" t="n">
        <v>2</v>
      </c>
    </row>
    <row r="4" spans="1:5">
      <c r="A4" s="4" t="s">
        <v>575</v>
      </c>
      <c r="C4" s="5" t="n">
        <v>17946667</v>
      </c>
      <c r="D4" s="5" t="n">
        <v>6822500</v>
      </c>
      <c r="E4" s="5" t="n">
        <v>5227500</v>
      </c>
    </row>
    <row r="5" spans="1:5">
      <c r="A5" s="4" t="s">
        <v>576</v>
      </c>
      <c r="C5" s="4" t="s">
        <v>577</v>
      </c>
    </row>
    <row r="6" spans="1:5">
      <c r="A6" s="4" t="s">
        <v>578</v>
      </c>
      <c r="C6" s="8" t="n">
        <v>0.28</v>
      </c>
      <c r="D6" s="8" t="n">
        <v>0.51</v>
      </c>
      <c r="E6" s="8" t="n">
        <v>0.6</v>
      </c>
    </row>
    <row r="7" spans="1:5">
      <c r="A7" s="4" t="s">
        <v>579</v>
      </c>
      <c r="C7" s="5" t="n">
        <v>11693095</v>
      </c>
    </row>
    <row r="8" spans="1:5">
      <c r="A8" s="4" t="s">
        <v>580</v>
      </c>
      <c r="B8" s="4" t="s">
        <v>322</v>
      </c>
      <c r="C8" s="4" t="s">
        <v>473</v>
      </c>
    </row>
    <row r="9" spans="1:5">
      <c r="A9" s="4" t="s">
        <v>581</v>
      </c>
      <c r="C9" s="8" t="n">
        <v>0.36</v>
      </c>
    </row>
    <row r="10" spans="1:5">
      <c r="A10" s="4" t="s">
        <v>582</v>
      </c>
    </row>
    <row r="11" spans="1:5">
      <c r="A11" s="4" t="s">
        <v>573</v>
      </c>
      <c r="C11" s="9" t="n">
        <v>0.1</v>
      </c>
    </row>
    <row r="12" spans="1:5">
      <c r="A12" s="4" t="s">
        <v>574</v>
      </c>
      <c r="C12" s="8" t="n">
        <v>0.39</v>
      </c>
    </row>
    <row r="13" spans="1:5">
      <c r="A13" s="4" t="s">
        <v>575</v>
      </c>
      <c r="C13" s="5" t="n">
        <v>14434167</v>
      </c>
    </row>
    <row r="14" spans="1:5">
      <c r="A14" s="4" t="s">
        <v>576</v>
      </c>
      <c r="C14" s="4" t="s">
        <v>583</v>
      </c>
    </row>
    <row r="15" spans="1:5">
      <c r="A15" s="4" t="s">
        <v>578</v>
      </c>
      <c r="C15" s="8" t="n">
        <v>0.15</v>
      </c>
    </row>
    <row r="16" spans="1:5">
      <c r="A16" s="4" t="s">
        <v>579</v>
      </c>
      <c r="C16" s="5" t="n">
        <v>8180595</v>
      </c>
    </row>
    <row r="17" spans="1:5">
      <c r="A17" s="4" t="s">
        <v>580</v>
      </c>
      <c r="C17" s="4" t="s">
        <v>584</v>
      </c>
    </row>
    <row r="18" spans="1:5">
      <c r="A18" s="4" t="s">
        <v>581</v>
      </c>
      <c r="C18" s="8" t="n">
        <v>0.15</v>
      </c>
    </row>
    <row r="19" spans="1:5">
      <c r="A19" s="4" t="s">
        <v>585</v>
      </c>
    </row>
    <row r="20" spans="1:5">
      <c r="A20" s="4" t="s">
        <v>573</v>
      </c>
      <c r="C20" s="9" t="n">
        <v>0.4</v>
      </c>
    </row>
    <row r="21" spans="1:5">
      <c r="A21" s="4" t="s">
        <v>574</v>
      </c>
      <c r="C21" s="8" t="n">
        <v>0.99</v>
      </c>
    </row>
    <row r="22" spans="1:5">
      <c r="A22" s="4" t="s">
        <v>575</v>
      </c>
      <c r="C22" s="5" t="n">
        <v>2112500</v>
      </c>
    </row>
    <row r="23" spans="1:5">
      <c r="A23" s="4" t="s">
        <v>576</v>
      </c>
      <c r="C23" s="4" t="s">
        <v>586</v>
      </c>
    </row>
    <row r="24" spans="1:5">
      <c r="A24" s="4" t="s">
        <v>578</v>
      </c>
      <c r="C24" s="8" t="n">
        <v>0.4</v>
      </c>
    </row>
    <row r="25" spans="1:5">
      <c r="A25" s="4" t="s">
        <v>579</v>
      </c>
      <c r="C25" s="5" t="n">
        <v>2112500</v>
      </c>
    </row>
    <row r="26" spans="1:5">
      <c r="A26" s="4" t="s">
        <v>580</v>
      </c>
      <c r="C26" s="4" t="s">
        <v>586</v>
      </c>
    </row>
    <row r="27" spans="1:5">
      <c r="A27" s="4" t="s">
        <v>581</v>
      </c>
      <c r="C27" s="8" t="n">
        <v>0.4</v>
      </c>
    </row>
    <row r="28" spans="1:5">
      <c r="A28" s="4" t="s">
        <v>587</v>
      </c>
    </row>
    <row r="29" spans="1:5">
      <c r="A29" s="4" t="s">
        <v>573</v>
      </c>
      <c r="C29" s="5" t="n">
        <v>1</v>
      </c>
    </row>
    <row r="30" spans="1:5">
      <c r="A30" s="4" t="s">
        <v>574</v>
      </c>
      <c r="C30" s="8" t="n">
        <v>1.99</v>
      </c>
    </row>
    <row r="31" spans="1:5">
      <c r="A31" s="4" t="s">
        <v>575</v>
      </c>
      <c r="C31" s="5" t="n">
        <v>750000</v>
      </c>
    </row>
    <row r="32" spans="1:5">
      <c r="A32" s="4" t="s">
        <v>576</v>
      </c>
      <c r="C32" s="4" t="s">
        <v>588</v>
      </c>
    </row>
    <row r="33" spans="1:5">
      <c r="A33" s="4" t="s">
        <v>578</v>
      </c>
      <c r="C33" s="6" t="n">
        <v>1</v>
      </c>
    </row>
    <row r="34" spans="1:5">
      <c r="A34" s="4" t="s">
        <v>579</v>
      </c>
      <c r="C34" s="5" t="n">
        <v>750000</v>
      </c>
    </row>
    <row r="35" spans="1:5">
      <c r="A35" s="4" t="s">
        <v>580</v>
      </c>
      <c r="C35" s="4" t="s">
        <v>588</v>
      </c>
    </row>
    <row r="36" spans="1:5">
      <c r="A36" s="4" t="s">
        <v>581</v>
      </c>
      <c r="C36" s="6" t="n">
        <v>1</v>
      </c>
    </row>
    <row r="37" spans="1:5">
      <c r="A37" s="4" t="s">
        <v>589</v>
      </c>
    </row>
    <row r="38" spans="1:5">
      <c r="A38" s="4" t="s">
        <v>574</v>
      </c>
      <c r="C38" s="6" t="n">
        <v>2</v>
      </c>
    </row>
    <row r="39" spans="1:5">
      <c r="A39" s="4" t="s">
        <v>575</v>
      </c>
      <c r="C39" s="5" t="n">
        <v>650000</v>
      </c>
    </row>
    <row r="40" spans="1:5">
      <c r="A40" s="4" t="s">
        <v>576</v>
      </c>
      <c r="C40" s="4" t="s">
        <v>588</v>
      </c>
    </row>
    <row r="41" spans="1:5">
      <c r="A41" s="4" t="s">
        <v>578</v>
      </c>
      <c r="C41" s="6" t="n">
        <v>2</v>
      </c>
    </row>
    <row r="42" spans="1:5">
      <c r="A42" s="4" t="s">
        <v>579</v>
      </c>
      <c r="C42" s="5" t="n">
        <v>650000</v>
      </c>
    </row>
    <row r="43" spans="1:5">
      <c r="A43" s="4" t="s">
        <v>580</v>
      </c>
      <c r="C43" s="4" t="s">
        <v>588</v>
      </c>
    </row>
    <row r="44" spans="1:5">
      <c r="A44" s="4" t="s">
        <v>581</v>
      </c>
      <c r="C44" s="6" t="n">
        <v>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0</v>
      </c>
      <c r="B1" s="2" t="s">
        <v>1</v>
      </c>
    </row>
    <row r="2" spans="1:3">
      <c r="B2" s="2" t="s">
        <v>2</v>
      </c>
      <c r="C2" s="2" t="s">
        <v>36</v>
      </c>
    </row>
    <row r="3" spans="1:3">
      <c r="A3" s="4" t="s">
        <v>591</v>
      </c>
      <c r="B3" s="5" t="n">
        <v>64161304</v>
      </c>
      <c r="C3" s="5" t="n">
        <v>54938158</v>
      </c>
    </row>
    <row r="4" spans="1:3">
      <c r="A4" s="4" t="s">
        <v>592</v>
      </c>
      <c r="B4" s="5" t="n">
        <v>16471230</v>
      </c>
      <c r="C4" s="5" t="n">
        <v>14045000</v>
      </c>
    </row>
    <row r="5" spans="1:3">
      <c r="A5" s="4" t="s">
        <v>593</v>
      </c>
      <c r="B5" s="5" t="n">
        <v>-1600000</v>
      </c>
      <c r="C5" s="4" t="s">
        <v>40</v>
      </c>
    </row>
    <row r="6" spans="1:3">
      <c r="A6" s="4" t="s">
        <v>594</v>
      </c>
      <c r="B6" s="5" t="n">
        <v>-1407619</v>
      </c>
      <c r="C6" s="5" t="n">
        <v>-4065414</v>
      </c>
    </row>
    <row r="7" spans="1:3">
      <c r="A7" s="4" t="s">
        <v>595</v>
      </c>
      <c r="B7" s="5" t="n">
        <v>-9717187</v>
      </c>
      <c r="C7" s="5" t="n">
        <v>-756440</v>
      </c>
    </row>
    <row r="8" spans="1:3">
      <c r="A8" s="4" t="s">
        <v>596</v>
      </c>
      <c r="B8" s="5" t="n">
        <v>67907728</v>
      </c>
      <c r="C8" s="5" t="n">
        <v>64161304</v>
      </c>
    </row>
    <row r="9" spans="1:3">
      <c r="A9" s="4" t="s">
        <v>597</v>
      </c>
      <c r="B9" s="5" t="n">
        <v>67907728</v>
      </c>
    </row>
    <row r="10" spans="1:3">
      <c r="A10" s="4" t="s">
        <v>598</v>
      </c>
      <c r="B10" s="4" t="s">
        <v>40</v>
      </c>
    </row>
    <row r="11" spans="1:3">
      <c r="A11" s="4" t="s">
        <v>556</v>
      </c>
      <c r="B11" s="8" t="n">
        <v>0.24</v>
      </c>
      <c r="C11" s="8" t="n">
        <v>0.25</v>
      </c>
    </row>
    <row r="12" spans="1:3">
      <c r="A12" s="4" t="s">
        <v>557</v>
      </c>
      <c r="B12" s="9" t="n">
        <v>0.17</v>
      </c>
      <c r="C12" s="9" t="n">
        <v>0.19</v>
      </c>
    </row>
    <row r="13" spans="1:3">
      <c r="A13" s="4" t="s">
        <v>558</v>
      </c>
      <c r="B13" s="9" t="n">
        <v>0.4</v>
      </c>
      <c r="C13" s="4" t="s">
        <v>40</v>
      </c>
    </row>
    <row r="14" spans="1:3">
      <c r="A14" s="4" t="s">
        <v>559</v>
      </c>
      <c r="B14" s="9" t="n">
        <v>0.12</v>
      </c>
      <c r="C14" s="9" t="n">
        <v>0.15</v>
      </c>
    </row>
    <row r="15" spans="1:3">
      <c r="A15" s="4" t="s">
        <v>560</v>
      </c>
      <c r="B15" s="9" t="n">
        <v>0.5600000000000001</v>
      </c>
      <c r="C15" s="9" t="n">
        <v>0.86</v>
      </c>
    </row>
    <row r="16" spans="1:3">
      <c r="A16" s="4" t="s">
        <v>561</v>
      </c>
      <c r="B16" s="9" t="n">
        <v>0.17</v>
      </c>
      <c r="C16" s="8" t="n">
        <v>0.24</v>
      </c>
    </row>
    <row r="17" spans="1:3">
      <c r="A17" s="4" t="s">
        <v>562</v>
      </c>
      <c r="B17" s="9" t="n">
        <v>0.17</v>
      </c>
    </row>
    <row r="18" spans="1:3">
      <c r="A18" s="4" t="s">
        <v>563</v>
      </c>
      <c r="B18" s="4" t="s">
        <v>40</v>
      </c>
    </row>
    <row r="19" spans="1:3">
      <c r="A19" s="4" t="s">
        <v>599</v>
      </c>
      <c r="B19" s="6" t="n">
        <v>2151219</v>
      </c>
      <c r="C19" s="6" t="n">
        <v>2063637</v>
      </c>
    </row>
    <row r="20" spans="1:3">
      <c r="A20" s="4" t="s">
        <v>600</v>
      </c>
      <c r="B20" s="5" t="n">
        <v>1283341</v>
      </c>
      <c r="C20" s="5" t="n">
        <v>87582</v>
      </c>
    </row>
    <row r="21" spans="1:3">
      <c r="A21" s="4" t="s">
        <v>601</v>
      </c>
      <c r="B21" s="4" t="s">
        <v>40</v>
      </c>
      <c r="C21" s="4" t="s">
        <v>40</v>
      </c>
    </row>
    <row r="22" spans="1:3">
      <c r="A22" s="4" t="s">
        <v>602</v>
      </c>
      <c r="B22" s="4" t="s">
        <v>40</v>
      </c>
      <c r="C22" s="4" t="s">
        <v>40</v>
      </c>
    </row>
    <row r="23" spans="1:3">
      <c r="A23" s="4" t="s">
        <v>603</v>
      </c>
      <c r="B23" s="4" t="s">
        <v>40</v>
      </c>
      <c r="C23" s="4" t="s">
        <v>40</v>
      </c>
    </row>
    <row r="24" spans="1:3">
      <c r="A24" s="4" t="s">
        <v>604</v>
      </c>
      <c r="B24" s="5" t="n">
        <v>3434560</v>
      </c>
      <c r="C24" s="6" t="n">
        <v>2151219</v>
      </c>
    </row>
    <row r="25" spans="1:3">
      <c r="A25" s="4" t="s">
        <v>605</v>
      </c>
      <c r="B25" s="5" t="n">
        <v>3434560</v>
      </c>
    </row>
    <row r="26" spans="1:3">
      <c r="A26" s="4" t="s">
        <v>606</v>
      </c>
      <c r="B26" s="4" t="s">
        <v>40</v>
      </c>
    </row>
    <row r="27" spans="1:3">
      <c r="A27" s="4" t="s">
        <v>543</v>
      </c>
    </row>
    <row r="28" spans="1:3">
      <c r="A28" s="4" t="s">
        <v>556</v>
      </c>
      <c r="B28" s="8" t="n">
        <v>0.12</v>
      </c>
      <c r="C28" s="8" t="n">
        <v>0.01</v>
      </c>
    </row>
    <row r="29" spans="1:3">
      <c r="A29" s="4" t="s">
        <v>557</v>
      </c>
      <c r="B29" s="9" t="n">
        <v>0.14</v>
      </c>
      <c r="C29" s="9" t="n">
        <v>0.12</v>
      </c>
    </row>
    <row r="30" spans="1:3">
      <c r="A30" s="4" t="s">
        <v>559</v>
      </c>
      <c r="B30" s="9" t="n">
        <v>0.12</v>
      </c>
      <c r="C30" s="9" t="n">
        <v>0.12</v>
      </c>
    </row>
    <row r="31" spans="1:3">
      <c r="A31" s="4" t="s">
        <v>560</v>
      </c>
      <c r="B31" s="9" t="n">
        <v>0.3</v>
      </c>
      <c r="C31" s="9" t="n">
        <v>0.45</v>
      </c>
    </row>
    <row r="32" spans="1:3">
      <c r="A32" s="4" t="s">
        <v>561</v>
      </c>
      <c r="B32" s="9" t="n">
        <v>0.12</v>
      </c>
      <c r="C32" s="9" t="n">
        <v>0.12</v>
      </c>
    </row>
    <row r="33" spans="1:3">
      <c r="A33" s="4" t="s">
        <v>562</v>
      </c>
      <c r="B33" s="9" t="n">
        <v>0.12</v>
      </c>
    </row>
    <row r="34" spans="1:3">
      <c r="A34" s="4" t="s">
        <v>501</v>
      </c>
    </row>
    <row r="35" spans="1:3">
      <c r="A35" s="4" t="s">
        <v>556</v>
      </c>
      <c r="B35" s="5" t="n">
        <v>1</v>
      </c>
      <c r="C35" s="9" t="n">
        <v>2.31</v>
      </c>
    </row>
    <row r="36" spans="1:3">
      <c r="A36" s="4" t="s">
        <v>557</v>
      </c>
      <c r="B36" s="9" t="n">
        <v>0.2</v>
      </c>
      <c r="C36" s="9" t="n">
        <v>0.4</v>
      </c>
    </row>
    <row r="37" spans="1:3">
      <c r="A37" s="4" t="s">
        <v>559</v>
      </c>
      <c r="B37" s="9" t="n">
        <v>0.15</v>
      </c>
      <c r="C37" s="9" t="n">
        <v>0.25</v>
      </c>
    </row>
    <row r="38" spans="1:3">
      <c r="A38" s="4" t="s">
        <v>560</v>
      </c>
      <c r="B38" s="9" t="n">
        <v>2.31</v>
      </c>
      <c r="C38" s="9" t="n">
        <v>2.31</v>
      </c>
    </row>
    <row r="39" spans="1:3">
      <c r="A39" s="4" t="s">
        <v>561</v>
      </c>
      <c r="B39" s="5" t="n">
        <v>1</v>
      </c>
      <c r="C39" s="6" t="n">
        <v>1</v>
      </c>
    </row>
    <row r="40" spans="1:3">
      <c r="A40" s="4" t="s">
        <v>562</v>
      </c>
      <c r="B40" s="6" t="n">
        <v>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607</v>
      </c>
      <c r="B1" s="2" t="s">
        <v>1</v>
      </c>
    </row>
    <row r="2" spans="1:4">
      <c r="B2" s="2" t="s">
        <v>2</v>
      </c>
      <c r="C2" s="2" t="s">
        <v>36</v>
      </c>
      <c r="D2" s="2" t="s">
        <v>64</v>
      </c>
    </row>
    <row r="3" spans="1:4">
      <c r="A3" s="4" t="s">
        <v>573</v>
      </c>
      <c r="B3" s="8" t="n">
        <v>0.01</v>
      </c>
    </row>
    <row r="4" spans="1:4">
      <c r="A4" s="4" t="s">
        <v>574</v>
      </c>
      <c r="B4" s="5" t="n">
        <v>2</v>
      </c>
    </row>
    <row r="5" spans="1:4">
      <c r="A5" s="4" t="s">
        <v>582</v>
      </c>
    </row>
    <row r="6" spans="1:4">
      <c r="A6" s="4" t="s">
        <v>573</v>
      </c>
      <c r="B6" s="9" t="n">
        <v>0.1</v>
      </c>
    </row>
    <row r="7" spans="1:4">
      <c r="A7" s="4" t="s">
        <v>574</v>
      </c>
      <c r="B7" s="9" t="n">
        <v>0.39</v>
      </c>
    </row>
    <row r="8" spans="1:4">
      <c r="A8" s="4" t="s">
        <v>585</v>
      </c>
    </row>
    <row r="9" spans="1:4">
      <c r="A9" s="4" t="s">
        <v>573</v>
      </c>
      <c r="B9" s="9" t="n">
        <v>0.4</v>
      </c>
    </row>
    <row r="10" spans="1:4">
      <c r="A10" s="4" t="s">
        <v>574</v>
      </c>
      <c r="B10" s="9" t="n">
        <v>0.99</v>
      </c>
    </row>
    <row r="11" spans="1:4">
      <c r="A11" s="4" t="s">
        <v>587</v>
      </c>
    </row>
    <row r="12" spans="1:4">
      <c r="A12" s="4" t="s">
        <v>573</v>
      </c>
      <c r="B12" s="5" t="n">
        <v>1</v>
      </c>
    </row>
    <row r="13" spans="1:4">
      <c r="A13" s="4" t="s">
        <v>574</v>
      </c>
      <c r="B13" s="9" t="n">
        <v>1.99</v>
      </c>
    </row>
    <row r="14" spans="1:4">
      <c r="A14" s="4" t="s">
        <v>363</v>
      </c>
    </row>
    <row r="15" spans="1:4">
      <c r="A15" s="4" t="s">
        <v>573</v>
      </c>
      <c r="B15" s="9" t="n">
        <v>0.12</v>
      </c>
    </row>
    <row r="16" spans="1:4">
      <c r="A16" s="4" t="s">
        <v>574</v>
      </c>
      <c r="B16" s="6" t="n">
        <v>1</v>
      </c>
    </row>
    <row r="17" spans="1:4">
      <c r="A17" s="4" t="s">
        <v>608</v>
      </c>
      <c r="B17" s="5" t="n">
        <v>67907728</v>
      </c>
      <c r="C17" s="5" t="n">
        <v>64161304</v>
      </c>
      <c r="D17" s="5" t="n">
        <v>54938158</v>
      </c>
    </row>
    <row r="18" spans="1:4">
      <c r="A18" s="4" t="s">
        <v>609</v>
      </c>
      <c r="B18" s="4" t="s">
        <v>610</v>
      </c>
    </row>
    <row r="19" spans="1:4">
      <c r="A19" s="4" t="s">
        <v>611</v>
      </c>
      <c r="B19" s="8" t="n">
        <v>0.17</v>
      </c>
    </row>
    <row r="20" spans="1:4">
      <c r="A20" s="4" t="s">
        <v>612</v>
      </c>
      <c r="B20" s="5" t="n">
        <v>67907728</v>
      </c>
    </row>
    <row r="21" spans="1:4">
      <c r="A21" s="4" t="s">
        <v>613</v>
      </c>
      <c r="B21" s="4" t="s">
        <v>610</v>
      </c>
    </row>
    <row r="22" spans="1:4">
      <c r="A22" s="4" t="s">
        <v>614</v>
      </c>
      <c r="B22" s="8" t="n">
        <v>0.17</v>
      </c>
    </row>
    <row r="23" spans="1:4">
      <c r="A23" s="4" t="s">
        <v>615</v>
      </c>
    </row>
    <row r="24" spans="1:4">
      <c r="A24" s="4" t="s">
        <v>573</v>
      </c>
      <c r="B24" s="9" t="n">
        <v>0.12</v>
      </c>
    </row>
    <row r="25" spans="1:4">
      <c r="A25" s="4" t="s">
        <v>574</v>
      </c>
      <c r="B25" s="8" t="n">
        <v>0.2</v>
      </c>
    </row>
    <row r="26" spans="1:4">
      <c r="A26" s="4" t="s">
        <v>608</v>
      </c>
      <c r="B26" s="5" t="n">
        <v>58994670</v>
      </c>
    </row>
    <row r="27" spans="1:4">
      <c r="A27" s="4" t="s">
        <v>609</v>
      </c>
      <c r="B27" s="4" t="s">
        <v>616</v>
      </c>
    </row>
    <row r="28" spans="1:4">
      <c r="A28" s="4" t="s">
        <v>611</v>
      </c>
      <c r="B28" s="8" t="n">
        <v>0.15</v>
      </c>
    </row>
    <row r="29" spans="1:4">
      <c r="A29" s="4" t="s">
        <v>612</v>
      </c>
      <c r="B29" s="5" t="n">
        <v>58994670</v>
      </c>
    </row>
    <row r="30" spans="1:4">
      <c r="A30" s="4" t="s">
        <v>613</v>
      </c>
      <c r="B30" s="4" t="s">
        <v>616</v>
      </c>
    </row>
    <row r="31" spans="1:4">
      <c r="A31" s="4" t="s">
        <v>614</v>
      </c>
      <c r="B31" s="8" t="n">
        <v>0.15</v>
      </c>
    </row>
    <row r="32" spans="1:4">
      <c r="A32" s="4" t="s">
        <v>617</v>
      </c>
    </row>
    <row r="33" spans="1:4">
      <c r="A33" s="4" t="s">
        <v>573</v>
      </c>
      <c r="B33" s="9" t="n">
        <v>0.21</v>
      </c>
    </row>
    <row r="34" spans="1:4">
      <c r="A34" s="4" t="s">
        <v>574</v>
      </c>
      <c r="B34" s="8" t="n">
        <v>0.49</v>
      </c>
    </row>
    <row r="35" spans="1:4">
      <c r="A35" s="4" t="s">
        <v>608</v>
      </c>
      <c r="B35" s="5" t="n">
        <v>8574570</v>
      </c>
    </row>
    <row r="36" spans="1:4">
      <c r="A36" s="4" t="s">
        <v>609</v>
      </c>
      <c r="B36" s="4" t="s">
        <v>618</v>
      </c>
    </row>
    <row r="37" spans="1:4">
      <c r="A37" s="4" t="s">
        <v>611</v>
      </c>
      <c r="B37" s="8" t="n">
        <v>0.28</v>
      </c>
    </row>
    <row r="38" spans="1:4">
      <c r="A38" s="4" t="s">
        <v>612</v>
      </c>
      <c r="B38" s="5" t="n">
        <v>8574570</v>
      </c>
    </row>
    <row r="39" spans="1:4">
      <c r="A39" s="4" t="s">
        <v>613</v>
      </c>
      <c r="B39" s="4" t="s">
        <v>618</v>
      </c>
    </row>
    <row r="40" spans="1:4">
      <c r="A40" s="4" t="s">
        <v>614</v>
      </c>
      <c r="B40" s="8" t="n">
        <v>0.28</v>
      </c>
    </row>
    <row r="41" spans="1:4">
      <c r="A41" s="4" t="s">
        <v>619</v>
      </c>
    </row>
    <row r="42" spans="1:4">
      <c r="A42" s="4" t="s">
        <v>573</v>
      </c>
      <c r="B42" s="9" t="n">
        <v>0.5</v>
      </c>
    </row>
    <row r="43" spans="1:4">
      <c r="A43" s="4" t="s">
        <v>574</v>
      </c>
      <c r="B43" s="6" t="n">
        <v>1</v>
      </c>
    </row>
    <row r="44" spans="1:4">
      <c r="A44" s="4" t="s">
        <v>608</v>
      </c>
      <c r="B44" s="5" t="n">
        <v>338488</v>
      </c>
    </row>
    <row r="45" spans="1:4">
      <c r="A45" s="4" t="s">
        <v>609</v>
      </c>
      <c r="B45" s="4" t="s">
        <v>620</v>
      </c>
    </row>
    <row r="46" spans="1:4">
      <c r="A46" s="4" t="s">
        <v>611</v>
      </c>
      <c r="B46" s="8" t="n">
        <v>0.68</v>
      </c>
    </row>
    <row r="47" spans="1:4">
      <c r="A47" s="4" t="s">
        <v>612</v>
      </c>
      <c r="B47" s="5" t="n">
        <v>338488</v>
      </c>
    </row>
    <row r="48" spans="1:4">
      <c r="A48" s="4" t="s">
        <v>613</v>
      </c>
      <c r="B48" s="4" t="s">
        <v>620</v>
      </c>
    </row>
    <row r="49" spans="1:4">
      <c r="A49" s="4" t="s">
        <v>614</v>
      </c>
      <c r="B49" s="8" t="n">
        <v>0.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1</v>
      </c>
      <c r="B1" s="2" t="s">
        <v>1</v>
      </c>
    </row>
    <row r="2" spans="1:3">
      <c r="B2" s="2" t="s">
        <v>2</v>
      </c>
      <c r="C2" s="2" t="s">
        <v>36</v>
      </c>
    </row>
    <row r="3" spans="1:3">
      <c r="A3" s="4" t="s">
        <v>622</v>
      </c>
      <c r="B3" s="4" t="s">
        <v>40</v>
      </c>
      <c r="C3" s="6" t="n">
        <v>288777</v>
      </c>
    </row>
    <row r="4" spans="1:3">
      <c r="A4" s="4" t="s">
        <v>488</v>
      </c>
    </row>
    <row r="5" spans="1:3">
      <c r="A5" s="4" t="s">
        <v>623</v>
      </c>
      <c r="B5" s="5" t="n">
        <v>250000</v>
      </c>
    </row>
    <row r="6" spans="1:3">
      <c r="A6" s="4" t="s">
        <v>624</v>
      </c>
      <c r="B6" s="6" t="n">
        <v>224444</v>
      </c>
    </row>
    <row r="7" spans="1:3">
      <c r="A7" s="4" t="s">
        <v>625</v>
      </c>
    </row>
    <row r="8" spans="1:3">
      <c r="A8" s="4" t="s">
        <v>624</v>
      </c>
      <c r="C8" s="5" t="n">
        <v>224444</v>
      </c>
    </row>
    <row r="9" spans="1:3">
      <c r="A9" s="4" t="s">
        <v>626</v>
      </c>
      <c r="C9" s="5" t="n">
        <v>64333</v>
      </c>
    </row>
    <row r="10" spans="1:3">
      <c r="A10" s="4" t="s">
        <v>622</v>
      </c>
      <c r="C10" s="6" t="n">
        <v>288777</v>
      </c>
    </row>
    <row r="11" spans="1:3">
      <c r="A11" s="4" t="s">
        <v>303</v>
      </c>
    </row>
    <row r="12" spans="1:3">
      <c r="A12" s="4" t="s">
        <v>627</v>
      </c>
      <c r="B12" s="6" t="n">
        <v>22444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8</v>
      </c>
      <c r="B1" s="2" t="s">
        <v>2</v>
      </c>
      <c r="C1" s="2" t="s">
        <v>36</v>
      </c>
      <c r="D1" s="2" t="s">
        <v>64</v>
      </c>
    </row>
    <row r="2" spans="1:4">
      <c r="A2" s="4" t="s">
        <v>38</v>
      </c>
      <c r="B2" s="6" t="n">
        <v>4210</v>
      </c>
      <c r="C2" s="6" t="n">
        <v>29369</v>
      </c>
      <c r="D2" s="6" t="n">
        <v>81749</v>
      </c>
    </row>
    <row r="3" spans="1:4">
      <c r="A3" s="4" t="s">
        <v>42</v>
      </c>
      <c r="B3" s="5" t="n">
        <v>1550</v>
      </c>
      <c r="C3" s="5" t="n">
        <v>1751</v>
      </c>
    </row>
    <row r="4" spans="1:4">
      <c r="A4" s="4" t="s">
        <v>629</v>
      </c>
      <c r="B4" s="5" t="n">
        <v>5760</v>
      </c>
      <c r="C4" s="5" t="n">
        <v>68454</v>
      </c>
    </row>
    <row r="5" spans="1:4">
      <c r="A5" s="4" t="s">
        <v>44</v>
      </c>
      <c r="B5" s="5" t="n">
        <v>2619</v>
      </c>
      <c r="C5" s="5" t="n">
        <v>5126</v>
      </c>
    </row>
    <row r="6" spans="1:4">
      <c r="A6" s="4" t="s">
        <v>45</v>
      </c>
      <c r="B6" s="5" t="n">
        <v>16760</v>
      </c>
      <c r="C6" s="5" t="n">
        <v>16760</v>
      </c>
    </row>
    <row r="7" spans="1:4">
      <c r="A7" s="4" t="s">
        <v>630</v>
      </c>
      <c r="B7" s="5" t="n">
        <v>19379</v>
      </c>
      <c r="C7" s="5" t="n">
        <v>21886</v>
      </c>
    </row>
    <row r="8" spans="1:4">
      <c r="A8" s="4" t="s">
        <v>47</v>
      </c>
      <c r="B8" s="5" t="n">
        <v>25139</v>
      </c>
      <c r="C8" s="6" t="n">
        <v>90340</v>
      </c>
    </row>
    <row r="9" spans="1:4">
      <c r="A9" s="4" t="s">
        <v>631</v>
      </c>
    </row>
    <row r="10" spans="1:4">
      <c r="A10" s="4" t="s">
        <v>38</v>
      </c>
      <c r="B10" s="5" t="n">
        <v>331</v>
      </c>
    </row>
    <row r="11" spans="1:4">
      <c r="A11" s="4" t="s">
        <v>42</v>
      </c>
      <c r="B11" s="4" t="s">
        <v>40</v>
      </c>
    </row>
    <row r="12" spans="1:4">
      <c r="A12" s="4" t="s">
        <v>629</v>
      </c>
      <c r="B12" s="5" t="n">
        <v>331</v>
      </c>
    </row>
    <row r="13" spans="1:4">
      <c r="A13" s="4" t="s">
        <v>44</v>
      </c>
      <c r="B13" s="4" t="s">
        <v>40</v>
      </c>
    </row>
    <row r="14" spans="1:4">
      <c r="A14" s="4" t="s">
        <v>45</v>
      </c>
      <c r="B14" s="5" t="n">
        <v>15000</v>
      </c>
    </row>
    <row r="15" spans="1:4">
      <c r="A15" s="4" t="s">
        <v>630</v>
      </c>
      <c r="B15" s="5" t="n">
        <v>15000</v>
      </c>
    </row>
    <row r="16" spans="1:4">
      <c r="A16" s="4" t="s">
        <v>47</v>
      </c>
      <c r="B16" s="5" t="n">
        <v>15331</v>
      </c>
    </row>
    <row r="17" spans="1:4">
      <c r="A17" s="4" t="s">
        <v>632</v>
      </c>
    </row>
    <row r="18" spans="1:4">
      <c r="A18" s="4" t="s">
        <v>38</v>
      </c>
      <c r="B18" s="5" t="n">
        <v>1452</v>
      </c>
    </row>
    <row r="19" spans="1:4">
      <c r="A19" s="4" t="s">
        <v>42</v>
      </c>
      <c r="B19" s="4" t="s">
        <v>40</v>
      </c>
    </row>
    <row r="20" spans="1:4">
      <c r="A20" s="4" t="s">
        <v>629</v>
      </c>
      <c r="B20" s="5" t="n">
        <v>1452</v>
      </c>
    </row>
    <row r="21" spans="1:4">
      <c r="A21" s="4" t="s">
        <v>44</v>
      </c>
      <c r="B21" s="4" t="s">
        <v>40</v>
      </c>
    </row>
    <row r="22" spans="1:4">
      <c r="A22" s="4" t="s">
        <v>45</v>
      </c>
      <c r="B22" s="5" t="n">
        <v>1760</v>
      </c>
    </row>
    <row r="23" spans="1:4">
      <c r="A23" s="4" t="s">
        <v>630</v>
      </c>
      <c r="B23" s="5" t="n">
        <v>1760</v>
      </c>
    </row>
    <row r="24" spans="1:4">
      <c r="A24" s="4" t="s">
        <v>47</v>
      </c>
      <c r="B24" s="5" t="n">
        <v>3212</v>
      </c>
    </row>
    <row r="25" spans="1:4">
      <c r="A25" s="4" t="s">
        <v>633</v>
      </c>
    </row>
    <row r="26" spans="1:4">
      <c r="A26" s="4" t="s">
        <v>38</v>
      </c>
      <c r="B26" s="5" t="n">
        <v>2427</v>
      </c>
    </row>
    <row r="27" spans="1:4">
      <c r="A27" s="4" t="s">
        <v>42</v>
      </c>
      <c r="B27" s="5" t="n">
        <v>1550</v>
      </c>
    </row>
    <row r="28" spans="1:4">
      <c r="A28" s="4" t="s">
        <v>629</v>
      </c>
      <c r="B28" s="5" t="n">
        <v>3977</v>
      </c>
    </row>
    <row r="29" spans="1:4">
      <c r="A29" s="4" t="s">
        <v>44</v>
      </c>
      <c r="B29" s="5" t="n">
        <v>2619</v>
      </c>
    </row>
    <row r="30" spans="1:4">
      <c r="A30" s="4" t="s">
        <v>45</v>
      </c>
      <c r="B30" s="4" t="s">
        <v>40</v>
      </c>
    </row>
    <row r="31" spans="1:4">
      <c r="A31" s="4" t="s">
        <v>630</v>
      </c>
      <c r="B31" s="5" t="n">
        <v>2619</v>
      </c>
    </row>
    <row r="32" spans="1:4">
      <c r="A32" s="4" t="s">
        <v>47</v>
      </c>
      <c r="B32" s="6" t="n">
        <v>659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4</v>
      </c>
      <c r="B1" s="2" t="s">
        <v>1</v>
      </c>
    </row>
    <row r="2" spans="1:3">
      <c r="B2" s="2" t="s">
        <v>2</v>
      </c>
      <c r="C2" s="2" t="s">
        <v>36</v>
      </c>
    </row>
    <row r="3" spans="1:3">
      <c r="A3" s="4" t="s">
        <v>72</v>
      </c>
      <c r="B3" s="6" t="n">
        <v>213723</v>
      </c>
      <c r="C3" s="6" t="n">
        <v>272724</v>
      </c>
    </row>
    <row r="4" spans="1:3">
      <c r="A4" s="4" t="s">
        <v>73</v>
      </c>
      <c r="B4" s="5" t="n">
        <v>79960</v>
      </c>
      <c r="C4" s="5" t="n">
        <v>146944</v>
      </c>
    </row>
    <row r="5" spans="1:3">
      <c r="A5" s="4" t="s">
        <v>74</v>
      </c>
      <c r="B5" s="5" t="n">
        <v>133763</v>
      </c>
      <c r="C5" s="5" t="n">
        <v>125780</v>
      </c>
    </row>
    <row r="6" spans="1:3">
      <c r="A6" s="4" t="s">
        <v>75</v>
      </c>
      <c r="B6" s="5" t="n">
        <v>2226362</v>
      </c>
      <c r="C6" s="5" t="n">
        <v>2129184</v>
      </c>
    </row>
    <row r="7" spans="1:3">
      <c r="A7" s="4" t="s">
        <v>76</v>
      </c>
      <c r="B7" s="5" t="n">
        <v>-2092599</v>
      </c>
      <c r="C7" s="5" t="n">
        <v>-2003404</v>
      </c>
    </row>
    <row r="8" spans="1:3">
      <c r="A8" s="4" t="s">
        <v>100</v>
      </c>
    </row>
    <row r="9" spans="1:3">
      <c r="A9" s="4" t="s">
        <v>72</v>
      </c>
      <c r="B9" s="5" t="n">
        <v>140023</v>
      </c>
      <c r="C9" s="5" t="n">
        <v>209599</v>
      </c>
    </row>
    <row r="10" spans="1:3">
      <c r="A10" s="4" t="s">
        <v>101</v>
      </c>
    </row>
    <row r="11" spans="1:3">
      <c r="A11" s="4" t="s">
        <v>72</v>
      </c>
      <c r="B11" s="5" t="n">
        <v>73700</v>
      </c>
      <c r="C11" s="5" t="n">
        <v>63125</v>
      </c>
    </row>
    <row r="12" spans="1:3">
      <c r="A12" s="4" t="s">
        <v>631</v>
      </c>
    </row>
    <row r="13" spans="1:3">
      <c r="A13" s="4" t="s">
        <v>72</v>
      </c>
      <c r="B13" s="4" t="s">
        <v>40</v>
      </c>
      <c r="C13" s="4" t="s">
        <v>40</v>
      </c>
    </row>
    <row r="14" spans="1:3">
      <c r="A14" s="4" t="s">
        <v>73</v>
      </c>
      <c r="B14" s="4" t="s">
        <v>40</v>
      </c>
      <c r="C14" s="4" t="s">
        <v>40</v>
      </c>
    </row>
    <row r="15" spans="1:3">
      <c r="A15" s="4" t="s">
        <v>74</v>
      </c>
      <c r="B15" s="4" t="s">
        <v>40</v>
      </c>
      <c r="C15" s="4" t="s">
        <v>40</v>
      </c>
    </row>
    <row r="16" spans="1:3">
      <c r="A16" s="4" t="s">
        <v>75</v>
      </c>
      <c r="B16" s="5" t="n">
        <v>1179937</v>
      </c>
      <c r="C16" s="5" t="n">
        <v>1066227</v>
      </c>
    </row>
    <row r="17" spans="1:3">
      <c r="A17" s="4" t="s">
        <v>76</v>
      </c>
      <c r="B17" s="5" t="n">
        <v>-1179937</v>
      </c>
      <c r="C17" s="5" t="n">
        <v>-1066227</v>
      </c>
    </row>
    <row r="18" spans="1:3">
      <c r="A18" s="4" t="s">
        <v>635</v>
      </c>
    </row>
    <row r="19" spans="1:3">
      <c r="A19" s="4" t="s">
        <v>72</v>
      </c>
      <c r="B19" s="4" t="s">
        <v>40</v>
      </c>
      <c r="C19" s="4" t="s">
        <v>40</v>
      </c>
    </row>
    <row r="20" spans="1:3">
      <c r="A20" s="4" t="s">
        <v>636</v>
      </c>
    </row>
    <row r="21" spans="1:3">
      <c r="A21" s="4" t="s">
        <v>72</v>
      </c>
      <c r="B21" s="4" t="s">
        <v>40</v>
      </c>
      <c r="C21" s="4" t="s">
        <v>40</v>
      </c>
    </row>
    <row r="22" spans="1:3">
      <c r="A22" s="4" t="s">
        <v>632</v>
      </c>
    </row>
    <row r="23" spans="1:3">
      <c r="A23" s="4" t="s">
        <v>72</v>
      </c>
      <c r="B23" s="5" t="n">
        <v>45000</v>
      </c>
      <c r="C23" s="5" t="n">
        <v>180999</v>
      </c>
    </row>
    <row r="24" spans="1:3">
      <c r="A24" s="4" t="s">
        <v>73</v>
      </c>
      <c r="B24" s="4" t="s">
        <v>40</v>
      </c>
      <c r="C24" s="5" t="n">
        <v>71827</v>
      </c>
    </row>
    <row r="25" spans="1:3">
      <c r="A25" s="4" t="s">
        <v>74</v>
      </c>
      <c r="B25" s="5" t="n">
        <v>45000</v>
      </c>
      <c r="C25" s="5" t="n">
        <v>109172</v>
      </c>
    </row>
    <row r="26" spans="1:3">
      <c r="A26" s="4" t="s">
        <v>75</v>
      </c>
      <c r="B26" s="5" t="n">
        <v>224196</v>
      </c>
      <c r="C26" s="5" t="n">
        <v>436557</v>
      </c>
    </row>
    <row r="27" spans="1:3">
      <c r="A27" s="4" t="s">
        <v>76</v>
      </c>
      <c r="B27" s="5" t="n">
        <v>-179196</v>
      </c>
      <c r="C27" s="5" t="n">
        <v>-327385</v>
      </c>
    </row>
    <row r="28" spans="1:3">
      <c r="A28" s="4" t="s">
        <v>637</v>
      </c>
    </row>
    <row r="29" spans="1:3">
      <c r="A29" s="4" t="s">
        <v>72</v>
      </c>
      <c r="B29" s="5" t="n">
        <v>45000</v>
      </c>
      <c r="C29" s="5" t="n">
        <v>180999</v>
      </c>
    </row>
    <row r="30" spans="1:3">
      <c r="A30" s="4" t="s">
        <v>638</v>
      </c>
    </row>
    <row r="31" spans="1:3">
      <c r="A31" s="4" t="s">
        <v>72</v>
      </c>
      <c r="B31" s="4" t="s">
        <v>40</v>
      </c>
      <c r="C31" s="4" t="s">
        <v>40</v>
      </c>
    </row>
    <row r="32" spans="1:3">
      <c r="A32" s="4" t="s">
        <v>633</v>
      </c>
    </row>
    <row r="33" spans="1:3">
      <c r="A33" s="4" t="s">
        <v>72</v>
      </c>
      <c r="B33" s="5" t="n">
        <v>168723</v>
      </c>
      <c r="C33" s="5" t="n">
        <v>91725</v>
      </c>
    </row>
    <row r="34" spans="1:3">
      <c r="A34" s="4" t="s">
        <v>73</v>
      </c>
      <c r="B34" s="5" t="n">
        <v>79960</v>
      </c>
      <c r="C34" s="5" t="n">
        <v>75117</v>
      </c>
    </row>
    <row r="35" spans="1:3">
      <c r="A35" s="4" t="s">
        <v>74</v>
      </c>
      <c r="B35" s="5" t="n">
        <v>88763</v>
      </c>
      <c r="C35" s="5" t="n">
        <v>16608</v>
      </c>
    </row>
    <row r="36" spans="1:3">
      <c r="A36" s="4" t="s">
        <v>75</v>
      </c>
      <c r="B36" s="5" t="n">
        <v>822229</v>
      </c>
      <c r="C36" s="5" t="n">
        <v>626400</v>
      </c>
    </row>
    <row r="37" spans="1:3">
      <c r="A37" s="4" t="s">
        <v>76</v>
      </c>
      <c r="B37" s="5" t="n">
        <v>-733466</v>
      </c>
      <c r="C37" s="5" t="n">
        <v>-609792</v>
      </c>
    </row>
    <row r="38" spans="1:3">
      <c r="A38" s="4" t="s">
        <v>639</v>
      </c>
    </row>
    <row r="39" spans="1:3">
      <c r="A39" s="4" t="s">
        <v>72</v>
      </c>
      <c r="B39" s="5" t="n">
        <v>95023</v>
      </c>
      <c r="C39" s="5" t="n">
        <v>28600</v>
      </c>
    </row>
    <row r="40" spans="1:3">
      <c r="A40" s="4" t="s">
        <v>640</v>
      </c>
    </row>
    <row r="41" spans="1:3">
      <c r="A41" s="4" t="s">
        <v>72</v>
      </c>
      <c r="B41" s="6" t="n">
        <v>73700</v>
      </c>
      <c r="C41" s="6" t="n">
        <v>6312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641</v>
      </c>
      <c r="B1" s="2" t="s">
        <v>1</v>
      </c>
    </row>
    <row r="2" spans="1:4">
      <c r="B2" s="2" t="s">
        <v>2</v>
      </c>
      <c r="C2" s="2" t="s">
        <v>36</v>
      </c>
      <c r="D2" s="2" t="s">
        <v>642</v>
      </c>
    </row>
    <row r="3" spans="1:4">
      <c r="A3" s="4" t="s">
        <v>643</v>
      </c>
      <c r="B3" s="4" t="s">
        <v>644</v>
      </c>
    </row>
    <row r="4" spans="1:4">
      <c r="A4" s="4" t="s">
        <v>645</v>
      </c>
      <c r="B4" s="6" t="n">
        <v>130260</v>
      </c>
      <c r="C4" s="6" t="n">
        <v>85294</v>
      </c>
    </row>
    <row r="5" spans="1:4">
      <c r="A5" s="4" t="s">
        <v>646</v>
      </c>
      <c r="B5" s="5" t="n">
        <v>188801</v>
      </c>
      <c r="C5" s="6" t="n">
        <v>183685</v>
      </c>
    </row>
    <row r="6" spans="1:4">
      <c r="A6" s="4" t="s">
        <v>647</v>
      </c>
    </row>
    <row r="7" spans="1:4">
      <c r="A7" s="4" t="s">
        <v>648</v>
      </c>
      <c r="B7" s="6" t="n">
        <v>450000</v>
      </c>
    </row>
    <row r="8" spans="1:4">
      <c r="A8" s="4" t="s">
        <v>649</v>
      </c>
      <c r="D8" s="6" t="n">
        <v>130000</v>
      </c>
    </row>
    <row r="9" spans="1:4">
      <c r="A9" s="4" t="s">
        <v>650</v>
      </c>
    </row>
    <row r="10" spans="1:4">
      <c r="A10" s="4" t="s">
        <v>643</v>
      </c>
      <c r="B10" s="4" t="s">
        <v>651</v>
      </c>
    </row>
    <row r="11" spans="1:4">
      <c r="A11" s="4" t="s">
        <v>652</v>
      </c>
    </row>
    <row r="12" spans="1:4">
      <c r="A12" s="4" t="s">
        <v>653</v>
      </c>
      <c r="B12" s="6" t="n">
        <v>350000</v>
      </c>
    </row>
    <row r="13" spans="1:4">
      <c r="A13" s="4" t="s">
        <v>654</v>
      </c>
    </row>
    <row r="14" spans="1:4">
      <c r="A14" s="4" t="s">
        <v>653</v>
      </c>
      <c r="B14" s="5" t="n">
        <v>350000</v>
      </c>
    </row>
    <row r="15" spans="1:4">
      <c r="A15" s="4" t="s">
        <v>655</v>
      </c>
    </row>
    <row r="16" spans="1:4">
      <c r="A16" s="4" t="s">
        <v>653</v>
      </c>
      <c r="B16" s="5" t="n">
        <v>350000</v>
      </c>
    </row>
    <row r="17" spans="1:4">
      <c r="A17" s="4" t="s">
        <v>497</v>
      </c>
    </row>
    <row r="18" spans="1:4">
      <c r="A18" s="4" t="s">
        <v>653</v>
      </c>
      <c r="B18" s="6" t="n">
        <v>35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29"/>
    <col customWidth="1" max="6" min="6" width="28"/>
    <col customWidth="1" max="7" min="7" width="34"/>
    <col customWidth="1" max="8" min="8" width="11"/>
  </cols>
  <sheetData>
    <row r="1" spans="1:8">
      <c r="A1" s="1" t="s">
        <v>102</v>
      </c>
      <c r="B1" s="2" t="s">
        <v>103</v>
      </c>
      <c r="C1" s="2" t="s">
        <v>104</v>
      </c>
      <c r="D1" s="2" t="s">
        <v>105</v>
      </c>
      <c r="E1" s="2" t="s">
        <v>106</v>
      </c>
      <c r="F1" s="2" t="s">
        <v>107</v>
      </c>
      <c r="G1" s="2" t="s">
        <v>108</v>
      </c>
      <c r="H1" s="2" t="s">
        <v>109</v>
      </c>
    </row>
    <row r="2" spans="1:8">
      <c r="A2" s="4" t="s">
        <v>110</v>
      </c>
      <c r="B2" s="6" t="n">
        <v>74969</v>
      </c>
      <c r="C2" s="6" t="n">
        <v>16464896</v>
      </c>
      <c r="D2" s="6" t="n">
        <v>442440</v>
      </c>
      <c r="E2" s="6" t="n">
        <v>-17541827</v>
      </c>
      <c r="F2" s="6" t="n">
        <v>-559562</v>
      </c>
      <c r="G2" s="6" t="n">
        <v>-195138</v>
      </c>
      <c r="H2" s="6" t="n">
        <v>-754700</v>
      </c>
    </row>
    <row r="3" spans="1:8">
      <c r="A3" s="4" t="s">
        <v>111</v>
      </c>
      <c r="B3" s="5" t="n">
        <v>74968352</v>
      </c>
      <c r="D3" s="5" t="n">
        <v>5048650</v>
      </c>
    </row>
    <row r="4" spans="1:8">
      <c r="A4" s="4" t="s">
        <v>112</v>
      </c>
      <c r="B4" s="6" t="n">
        <v>5048</v>
      </c>
      <c r="C4" s="5" t="n">
        <v>437352</v>
      </c>
      <c r="D4" s="6" t="n">
        <v>-442400</v>
      </c>
      <c r="E4" s="4" t="s">
        <v>40</v>
      </c>
      <c r="F4" s="4" t="s">
        <v>40</v>
      </c>
      <c r="G4" s="4" t="s">
        <v>40</v>
      </c>
      <c r="H4" s="4" t="s">
        <v>40</v>
      </c>
    </row>
    <row r="5" spans="1:8">
      <c r="A5" s="4" t="s">
        <v>113</v>
      </c>
      <c r="B5" s="5" t="n">
        <v>5048650</v>
      </c>
      <c r="D5" s="5" t="n">
        <v>-5048650</v>
      </c>
    </row>
    <row r="6" spans="1:8">
      <c r="A6" s="4" t="s">
        <v>114</v>
      </c>
      <c r="B6" s="6" t="n">
        <v>5837</v>
      </c>
      <c r="C6" s="5" t="n">
        <v>878763</v>
      </c>
      <c r="D6" s="4" t="s">
        <v>40</v>
      </c>
      <c r="E6" s="4" t="s">
        <v>40</v>
      </c>
      <c r="F6" s="5" t="n">
        <v>884600</v>
      </c>
      <c r="G6" s="4" t="s">
        <v>40</v>
      </c>
      <c r="H6" s="5" t="n">
        <v>884600</v>
      </c>
    </row>
    <row r="7" spans="1:8">
      <c r="A7" s="4" t="s">
        <v>115</v>
      </c>
      <c r="B7" s="5" t="n">
        <v>5837500</v>
      </c>
    </row>
    <row r="8" spans="1:8">
      <c r="A8" s="4" t="s">
        <v>116</v>
      </c>
      <c r="B8" s="6" t="n">
        <v>4066</v>
      </c>
      <c r="C8" s="5" t="n">
        <v>622556</v>
      </c>
      <c r="D8" s="4" t="s">
        <v>40</v>
      </c>
      <c r="E8" s="4" t="s">
        <v>40</v>
      </c>
      <c r="F8" s="5" t="n">
        <v>626622</v>
      </c>
      <c r="G8" s="4" t="s">
        <v>40</v>
      </c>
      <c r="H8" s="6" t="n">
        <v>626622</v>
      </c>
    </row>
    <row r="9" spans="1:8">
      <c r="A9" s="4" t="s">
        <v>117</v>
      </c>
      <c r="B9" s="5" t="n">
        <v>4065414</v>
      </c>
      <c r="H9" s="4" t="s">
        <v>40</v>
      </c>
    </row>
    <row r="10" spans="1:8">
      <c r="A10" s="4" t="s">
        <v>118</v>
      </c>
      <c r="B10" s="6" t="n">
        <v>-250</v>
      </c>
      <c r="C10" s="5" t="n">
        <v>250</v>
      </c>
      <c r="D10" s="4" t="s">
        <v>40</v>
      </c>
      <c r="E10" s="4" t="s">
        <v>40</v>
      </c>
      <c r="F10" s="4" t="s">
        <v>40</v>
      </c>
      <c r="G10" s="4" t="s">
        <v>40</v>
      </c>
      <c r="H10" s="4" t="s">
        <v>40</v>
      </c>
    </row>
    <row r="11" spans="1:8">
      <c r="A11" s="4" t="s">
        <v>119</v>
      </c>
      <c r="B11" s="5" t="n">
        <v>-250000</v>
      </c>
    </row>
    <row r="12" spans="1:8">
      <c r="A12" s="4" t="s">
        <v>120</v>
      </c>
      <c r="B12" s="4" t="s">
        <v>40</v>
      </c>
      <c r="C12" s="5" t="n">
        <v>326359</v>
      </c>
      <c r="D12" s="4" t="s">
        <v>40</v>
      </c>
      <c r="E12" s="4" t="s">
        <v>40</v>
      </c>
      <c r="F12" s="5" t="n">
        <v>326359</v>
      </c>
      <c r="G12" s="4" t="s">
        <v>40</v>
      </c>
      <c r="H12" s="5" t="n">
        <v>326359</v>
      </c>
    </row>
    <row r="13" spans="1:8">
      <c r="A13" s="4" t="s">
        <v>121</v>
      </c>
      <c r="B13" s="6" t="n">
        <v>450</v>
      </c>
      <c r="C13" s="5" t="n">
        <v>138050</v>
      </c>
      <c r="D13" s="4" t="s">
        <v>40</v>
      </c>
      <c r="E13" s="4" t="s">
        <v>40</v>
      </c>
      <c r="F13" s="5" t="n">
        <v>138500</v>
      </c>
      <c r="G13" s="4" t="s">
        <v>40</v>
      </c>
      <c r="H13" s="5" t="n">
        <v>138500</v>
      </c>
    </row>
    <row r="14" spans="1:8">
      <c r="A14" s="4" t="s">
        <v>122</v>
      </c>
      <c r="B14" s="5" t="n">
        <v>450000</v>
      </c>
    </row>
    <row r="15" spans="1:8">
      <c r="A15" s="4" t="s">
        <v>123</v>
      </c>
      <c r="B15" s="6" t="n">
        <v>165</v>
      </c>
      <c r="C15" s="5" t="n">
        <v>50985</v>
      </c>
      <c r="D15" s="4" t="s">
        <v>40</v>
      </c>
      <c r="E15" s="4" t="s">
        <v>40</v>
      </c>
      <c r="F15" s="5" t="n">
        <v>51150</v>
      </c>
      <c r="G15" s="4" t="s">
        <v>40</v>
      </c>
      <c r="H15" s="5" t="n">
        <v>51150</v>
      </c>
    </row>
    <row r="16" spans="1:8">
      <c r="A16" s="4" t="s">
        <v>124</v>
      </c>
      <c r="B16" s="5" t="n">
        <v>165000</v>
      </c>
    </row>
    <row r="17" spans="1:8">
      <c r="A17" s="4" t="s">
        <v>125</v>
      </c>
      <c r="B17" s="4" t="s">
        <v>40</v>
      </c>
      <c r="C17" s="5" t="n">
        <v>150000</v>
      </c>
      <c r="D17" s="4" t="s">
        <v>40</v>
      </c>
      <c r="E17" s="4" t="s">
        <v>40</v>
      </c>
      <c r="F17" s="5" t="n">
        <v>150000</v>
      </c>
      <c r="G17" s="4" t="s">
        <v>40</v>
      </c>
      <c r="H17" s="5" t="n">
        <v>150000</v>
      </c>
    </row>
    <row r="18" spans="1:8">
      <c r="A18" s="4" t="s">
        <v>126</v>
      </c>
      <c r="B18" s="4" t="s">
        <v>40</v>
      </c>
    </row>
    <row r="19" spans="1:8">
      <c r="A19" s="4" t="s">
        <v>127</v>
      </c>
      <c r="H19" s="4" t="s">
        <v>40</v>
      </c>
    </row>
    <row r="20" spans="1:8">
      <c r="A20" s="4" t="s">
        <v>128</v>
      </c>
      <c r="B20" s="4" t="s">
        <v>40</v>
      </c>
      <c r="C20" s="4" t="s">
        <v>40</v>
      </c>
      <c r="D20" s="4" t="s">
        <v>40</v>
      </c>
      <c r="E20" s="5" t="n">
        <v>-1590730</v>
      </c>
      <c r="F20" s="5" t="n">
        <v>-1590730</v>
      </c>
      <c r="G20" s="5" t="n">
        <v>-122250</v>
      </c>
      <c r="H20" s="5" t="n">
        <v>-1712980</v>
      </c>
    </row>
    <row r="21" spans="1:8">
      <c r="A21" s="4" t="s">
        <v>129</v>
      </c>
      <c r="B21" s="6" t="n">
        <v>90285</v>
      </c>
      <c r="C21" s="5" t="n">
        <v>19069211</v>
      </c>
      <c r="E21" s="5" t="n">
        <v>-19132557</v>
      </c>
      <c r="F21" s="5" t="n">
        <v>26939</v>
      </c>
      <c r="G21" s="5" t="n">
        <v>-317388</v>
      </c>
      <c r="H21" s="5" t="n">
        <v>-290449</v>
      </c>
    </row>
    <row r="22" spans="1:8">
      <c r="A22" s="4" t="s">
        <v>130</v>
      </c>
      <c r="B22" s="5" t="n">
        <v>90284916</v>
      </c>
    </row>
    <row r="23" spans="1:8">
      <c r="A23" s="4" t="s">
        <v>114</v>
      </c>
      <c r="B23" s="6" t="n">
        <v>1614</v>
      </c>
      <c r="C23" s="5" t="n">
        <v>175386</v>
      </c>
      <c r="D23" s="4" t="s">
        <v>40</v>
      </c>
      <c r="E23" s="4" t="s">
        <v>40</v>
      </c>
      <c r="F23" s="5" t="n">
        <v>177000</v>
      </c>
      <c r="G23" s="4" t="s">
        <v>40</v>
      </c>
      <c r="H23" s="5" t="n">
        <v>177000</v>
      </c>
    </row>
    <row r="24" spans="1:8">
      <c r="A24" s="4" t="s">
        <v>115</v>
      </c>
      <c r="B24" s="5" t="n">
        <v>1614286</v>
      </c>
    </row>
    <row r="25" spans="1:8">
      <c r="A25" s="4" t="s">
        <v>116</v>
      </c>
      <c r="B25" s="6" t="n">
        <v>1407</v>
      </c>
      <c r="C25" s="5" t="n">
        <v>169507</v>
      </c>
      <c r="D25" s="4" t="s">
        <v>40</v>
      </c>
      <c r="E25" s="4" t="s">
        <v>40</v>
      </c>
      <c r="F25" s="5" t="n">
        <v>170914</v>
      </c>
      <c r="G25" s="4" t="s">
        <v>40</v>
      </c>
      <c r="H25" s="6" t="n">
        <v>170914</v>
      </c>
    </row>
    <row r="26" spans="1:8">
      <c r="A26" s="4" t="s">
        <v>117</v>
      </c>
      <c r="B26" s="5" t="n">
        <v>1407619</v>
      </c>
      <c r="H26" s="4" t="s">
        <v>40</v>
      </c>
    </row>
    <row r="27" spans="1:8">
      <c r="A27" s="4" t="s">
        <v>120</v>
      </c>
      <c r="B27" s="4" t="s">
        <v>40</v>
      </c>
      <c r="C27" s="5" t="n">
        <v>612503</v>
      </c>
      <c r="D27" s="4" t="s">
        <v>40</v>
      </c>
      <c r="E27" s="4" t="s">
        <v>40</v>
      </c>
      <c r="F27" s="5" t="n">
        <v>612503</v>
      </c>
      <c r="G27" s="4" t="s">
        <v>40</v>
      </c>
      <c r="H27" s="6" t="n">
        <v>612503</v>
      </c>
    </row>
    <row r="28" spans="1:8">
      <c r="A28" s="4" t="s">
        <v>121</v>
      </c>
      <c r="B28" s="6" t="n">
        <v>770</v>
      </c>
      <c r="C28" s="5" t="n">
        <v>110530</v>
      </c>
      <c r="D28" s="4" t="s">
        <v>40</v>
      </c>
      <c r="E28" s="4" t="s">
        <v>40</v>
      </c>
      <c r="F28" s="5" t="n">
        <v>111300</v>
      </c>
      <c r="G28" s="4" t="s">
        <v>40</v>
      </c>
      <c r="H28" s="5" t="n">
        <v>111300</v>
      </c>
    </row>
    <row r="29" spans="1:8">
      <c r="A29" s="4" t="s">
        <v>122</v>
      </c>
      <c r="B29" s="5" t="n">
        <v>770000</v>
      </c>
    </row>
    <row r="30" spans="1:8">
      <c r="A30" s="4" t="s">
        <v>123</v>
      </c>
      <c r="B30" s="6" t="n">
        <v>748</v>
      </c>
      <c r="C30" s="5" t="n">
        <v>113591</v>
      </c>
      <c r="D30" s="4" t="s">
        <v>40</v>
      </c>
      <c r="E30" s="4" t="s">
        <v>40</v>
      </c>
      <c r="F30" s="5" t="n">
        <v>114339</v>
      </c>
      <c r="G30" s="4" t="s">
        <v>40</v>
      </c>
      <c r="H30" s="5" t="n">
        <v>114339</v>
      </c>
    </row>
    <row r="31" spans="1:8">
      <c r="A31" s="4" t="s">
        <v>124</v>
      </c>
      <c r="B31" s="5" t="n">
        <v>747751</v>
      </c>
    </row>
    <row r="32" spans="1:8">
      <c r="A32" s="4" t="s">
        <v>125</v>
      </c>
      <c r="B32" s="4" t="s">
        <v>40</v>
      </c>
      <c r="C32" s="5" t="n">
        <v>250000</v>
      </c>
      <c r="D32" s="4" t="s">
        <v>40</v>
      </c>
      <c r="E32" s="4" t="s">
        <v>40</v>
      </c>
      <c r="F32" s="5" t="n">
        <v>250000</v>
      </c>
      <c r="G32" s="4" t="s">
        <v>40</v>
      </c>
      <c r="H32" s="5" t="n">
        <v>250000</v>
      </c>
    </row>
    <row r="33" spans="1:8">
      <c r="A33" s="4" t="s">
        <v>126</v>
      </c>
      <c r="B33" s="4" t="s">
        <v>40</v>
      </c>
    </row>
    <row r="34" spans="1:8">
      <c r="A34" s="4" t="s">
        <v>131</v>
      </c>
      <c r="B34" s="6" t="n">
        <v>1746</v>
      </c>
      <c r="C34" s="5" t="n">
        <v>172817</v>
      </c>
      <c r="D34" s="4" t="s">
        <v>40</v>
      </c>
      <c r="E34" s="4" t="s">
        <v>40</v>
      </c>
      <c r="F34" s="5" t="n">
        <v>174563</v>
      </c>
      <c r="G34" s="4" t="s">
        <v>40</v>
      </c>
      <c r="H34" s="5" t="n">
        <v>174563</v>
      </c>
    </row>
    <row r="35" spans="1:8">
      <c r="A35" s="4" t="s">
        <v>132</v>
      </c>
      <c r="B35" s="5" t="n">
        <v>1745631</v>
      </c>
    </row>
    <row r="36" spans="1:8">
      <c r="A36" s="4" t="s">
        <v>133</v>
      </c>
      <c r="B36" s="6" t="n">
        <v>3019</v>
      </c>
      <c r="C36" s="5" t="n">
        <v>403981</v>
      </c>
      <c r="D36" s="4" t="s">
        <v>40</v>
      </c>
      <c r="E36" s="4" t="s">
        <v>40</v>
      </c>
      <c r="F36" s="5" t="n">
        <v>407000</v>
      </c>
      <c r="G36" s="4" t="s">
        <v>40</v>
      </c>
      <c r="H36" s="5" t="n">
        <v>407000</v>
      </c>
    </row>
    <row r="37" spans="1:8">
      <c r="A37" s="4" t="s">
        <v>134</v>
      </c>
      <c r="B37" s="5" t="n">
        <v>2800713</v>
      </c>
    </row>
    <row r="38" spans="1:8">
      <c r="A38" s="4" t="s">
        <v>127</v>
      </c>
      <c r="B38" s="4" t="s">
        <v>40</v>
      </c>
      <c r="C38" s="5" t="n">
        <v>30583</v>
      </c>
      <c r="D38" s="4" t="s">
        <v>40</v>
      </c>
      <c r="E38" s="4" t="s">
        <v>40</v>
      </c>
      <c r="F38" s="5" t="n">
        <v>30583</v>
      </c>
      <c r="G38" s="4" t="s">
        <v>40</v>
      </c>
      <c r="H38" s="5" t="n">
        <v>30583</v>
      </c>
    </row>
    <row r="39" spans="1:8">
      <c r="A39" s="4" t="s">
        <v>135</v>
      </c>
      <c r="B39" s="5" t="n">
        <v>218452</v>
      </c>
    </row>
    <row r="40" spans="1:8">
      <c r="A40" s="4" t="s">
        <v>136</v>
      </c>
      <c r="B40" s="4" t="s">
        <v>40</v>
      </c>
      <c r="C40" s="5" t="n">
        <v>689934</v>
      </c>
      <c r="D40" s="4" t="s">
        <v>40</v>
      </c>
      <c r="E40" s="4" t="s">
        <v>40</v>
      </c>
      <c r="F40" s="5" t="n">
        <v>689934</v>
      </c>
      <c r="G40" s="4" t="s">
        <v>40</v>
      </c>
      <c r="H40" s="5" t="n">
        <v>689934</v>
      </c>
    </row>
    <row r="41" spans="1:8">
      <c r="A41" s="4" t="s">
        <v>137</v>
      </c>
      <c r="B41" s="4" t="s">
        <v>40</v>
      </c>
    </row>
    <row r="42" spans="1:8">
      <c r="A42" s="4" t="s">
        <v>138</v>
      </c>
      <c r="B42" s="6" t="n">
        <v>1067</v>
      </c>
      <c r="C42" s="5" t="n">
        <v>431933</v>
      </c>
      <c r="D42" s="4" t="s">
        <v>40</v>
      </c>
      <c r="E42" s="5" t="n">
        <v>-433000</v>
      </c>
      <c r="F42" s="4" t="s">
        <v>40</v>
      </c>
      <c r="G42" s="4" t="s">
        <v>40</v>
      </c>
      <c r="H42" s="4" t="s">
        <v>40</v>
      </c>
    </row>
    <row r="43" spans="1:8">
      <c r="A43" s="4" t="s">
        <v>139</v>
      </c>
      <c r="B43" s="5" t="n">
        <v>1066667</v>
      </c>
    </row>
    <row r="44" spans="1:8">
      <c r="A44" s="4" t="s">
        <v>140</v>
      </c>
      <c r="B44" s="6" t="n">
        <v>296</v>
      </c>
      <c r="C44" s="5" t="n">
        <v>56431</v>
      </c>
      <c r="D44" s="4" t="s">
        <v>40</v>
      </c>
      <c r="E44" s="4" t="s">
        <v>40</v>
      </c>
      <c r="F44" s="5" t="n">
        <v>56727</v>
      </c>
      <c r="G44" s="4" t="s">
        <v>40</v>
      </c>
      <c r="H44" s="5" t="n">
        <v>56727</v>
      </c>
    </row>
    <row r="45" spans="1:8">
      <c r="A45" s="4" t="s">
        <v>141</v>
      </c>
      <c r="B45" s="5" t="n">
        <v>296534</v>
      </c>
    </row>
    <row r="46" spans="1:8">
      <c r="A46" s="4" t="s">
        <v>142</v>
      </c>
      <c r="B46" s="4" t="s">
        <v>40</v>
      </c>
      <c r="C46" s="5" t="n">
        <v>163845</v>
      </c>
      <c r="D46" s="4" t="s">
        <v>40</v>
      </c>
      <c r="E46" s="4" t="s">
        <v>40</v>
      </c>
      <c r="F46" s="5" t="n">
        <v>163845</v>
      </c>
      <c r="G46" s="4" t="s">
        <v>40</v>
      </c>
      <c r="H46" s="5" t="n">
        <v>163845</v>
      </c>
    </row>
    <row r="47" spans="1:8">
      <c r="A47" s="4" t="s">
        <v>128</v>
      </c>
      <c r="B47" s="4" t="s">
        <v>40</v>
      </c>
      <c r="C47" s="4" t="s">
        <v>40</v>
      </c>
      <c r="D47" s="4" t="s">
        <v>40</v>
      </c>
      <c r="E47" s="5" t="n">
        <v>-3409183</v>
      </c>
      <c r="F47" s="5" t="n">
        <v>-3409183</v>
      </c>
      <c r="G47" s="5" t="n">
        <v>-84236</v>
      </c>
      <c r="H47" s="5" t="n">
        <v>-3493419</v>
      </c>
    </row>
    <row r="48" spans="1:8">
      <c r="A48" s="4" t="s">
        <v>143</v>
      </c>
      <c r="B48" s="6" t="n">
        <v>100952</v>
      </c>
      <c r="C48" s="6" t="n">
        <v>22450252</v>
      </c>
      <c r="D48" s="4" t="s">
        <v>40</v>
      </c>
      <c r="E48" s="6" t="n">
        <v>-22974740</v>
      </c>
      <c r="F48" s="6" t="n">
        <v>-423536</v>
      </c>
      <c r="G48" s="6" t="n">
        <v>-401624</v>
      </c>
      <c r="H48" s="6" t="n">
        <v>-825160</v>
      </c>
    </row>
    <row r="49" spans="1:8">
      <c r="A49" s="4" t="s">
        <v>144</v>
      </c>
      <c r="B49" s="5" t="n">
        <v>1009525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6</v>
      </c>
      <c r="B1" s="2" t="s">
        <v>657</v>
      </c>
    </row>
    <row r="2" spans="1:2">
      <c r="A2" s="3" t="s">
        <v>210</v>
      </c>
    </row>
    <row r="3" spans="1:2">
      <c r="A3" s="5" t="n">
        <v>2019</v>
      </c>
      <c r="B3" s="6" t="n">
        <v>145812</v>
      </c>
    </row>
    <row r="4" spans="1:2">
      <c r="A4" s="5" t="n">
        <v>2020</v>
      </c>
      <c r="B4" s="5" t="n">
        <v>164614</v>
      </c>
    </row>
    <row r="5" spans="1:2">
      <c r="A5" s="5" t="n">
        <v>2021</v>
      </c>
      <c r="B5" s="5" t="n">
        <v>184583</v>
      </c>
    </row>
    <row r="6" spans="1:2">
      <c r="A6" s="5" t="n">
        <v>2022</v>
      </c>
      <c r="B6" s="5" t="n">
        <v>152709</v>
      </c>
    </row>
    <row r="7" spans="1:2">
      <c r="A7" s="5" t="n">
        <v>2023</v>
      </c>
      <c r="B7" s="5" t="n">
        <v>158527</v>
      </c>
    </row>
    <row r="8" spans="1:2">
      <c r="A8" s="4" t="s">
        <v>658</v>
      </c>
      <c r="B8" s="5" t="n">
        <v>67871</v>
      </c>
    </row>
    <row r="9" spans="1:2">
      <c r="A9" s="4" t="s">
        <v>109</v>
      </c>
      <c r="B9" s="6" t="n">
        <v>87411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35"/>
  </cols>
  <sheetData>
    <row r="1" spans="1:2">
      <c r="A1" s="1" t="s">
        <v>659</v>
      </c>
      <c r="B1" s="2" t="s">
        <v>1</v>
      </c>
    </row>
    <row r="2" spans="1:2">
      <c r="B2" s="2" t="s">
        <v>657</v>
      </c>
    </row>
    <row r="3" spans="1:2">
      <c r="A3" s="3" t="s">
        <v>213</v>
      </c>
    </row>
    <row r="4" spans="1:2">
      <c r="A4" s="4" t="s">
        <v>660</v>
      </c>
      <c r="B4" s="6" t="n">
        <v>16000000</v>
      </c>
    </row>
    <row r="5" spans="1:2">
      <c r="A5" s="4" t="s">
        <v>661</v>
      </c>
      <c r="B5" s="4" t="s">
        <v>662</v>
      </c>
    </row>
    <row r="6" spans="1:2">
      <c r="A6" s="4" t="s">
        <v>663</v>
      </c>
      <c r="B6" s="6" t="n">
        <v>6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64</v>
      </c>
      <c r="B1" s="2" t="s">
        <v>1</v>
      </c>
    </row>
    <row r="2" spans="1:3">
      <c r="B2" s="2" t="s">
        <v>2</v>
      </c>
      <c r="C2" s="2" t="s">
        <v>36</v>
      </c>
    </row>
    <row r="3" spans="1:3">
      <c r="A3" s="3" t="s">
        <v>213</v>
      </c>
    </row>
    <row r="4" spans="1:3">
      <c r="A4" s="4" t="s">
        <v>665</v>
      </c>
      <c r="B4" s="4" t="s">
        <v>666</v>
      </c>
      <c r="C4" s="4" t="s">
        <v>667</v>
      </c>
    </row>
    <row r="5" spans="1:3">
      <c r="A5" s="4" t="s">
        <v>668</v>
      </c>
      <c r="B5" s="4" t="s">
        <v>669</v>
      </c>
      <c r="C5" s="4" t="s">
        <v>670</v>
      </c>
    </row>
    <row r="6" spans="1:3">
      <c r="A6" s="4" t="s">
        <v>671</v>
      </c>
      <c r="B6" s="4" t="s">
        <v>672</v>
      </c>
      <c r="C6" s="4" t="s">
        <v>673</v>
      </c>
    </row>
    <row r="7" spans="1:3">
      <c r="A7" s="4" t="s">
        <v>674</v>
      </c>
      <c r="B7" s="4" t="s">
        <v>388</v>
      </c>
      <c r="C7" s="4" t="s">
        <v>38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36</v>
      </c>
    </row>
    <row r="2" spans="1:3">
      <c r="A2" s="3" t="s">
        <v>213</v>
      </c>
    </row>
    <row r="3" spans="1:3">
      <c r="A3" s="4" t="s">
        <v>676</v>
      </c>
      <c r="B3" s="6" t="n">
        <v>5884083</v>
      </c>
      <c r="C3" s="6" t="n">
        <v>5535673</v>
      </c>
    </row>
    <row r="4" spans="1:3">
      <c r="A4" s="4" t="s">
        <v>677</v>
      </c>
      <c r="B4" s="5" t="n">
        <v>-5884083</v>
      </c>
      <c r="C4" s="5" t="n">
        <v>-5535673</v>
      </c>
    </row>
    <row r="5" spans="1:3">
      <c r="A5" s="4" t="s">
        <v>678</v>
      </c>
      <c r="B5" s="4" t="s">
        <v>40</v>
      </c>
      <c r="C5" s="4" t="s">
        <v>4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26"/>
    <col customWidth="1" max="5" min="5" width="14"/>
  </cols>
  <sheetData>
    <row r="1" spans="1:5">
      <c r="A1" s="1" t="s">
        <v>679</v>
      </c>
      <c r="B1" s="2" t="s">
        <v>546</v>
      </c>
      <c r="C1" s="2" t="s">
        <v>547</v>
      </c>
      <c r="D1" s="2" t="s">
        <v>2</v>
      </c>
      <c r="E1" s="2" t="s">
        <v>36</v>
      </c>
    </row>
    <row r="2" spans="1:5">
      <c r="A2" s="4" t="s">
        <v>680</v>
      </c>
      <c r="C2" s="5" t="n">
        <v>675000</v>
      </c>
      <c r="D2" s="5" t="n">
        <v>11317500</v>
      </c>
      <c r="E2" s="5" t="n">
        <v>1650000</v>
      </c>
    </row>
    <row r="3" spans="1:5">
      <c r="A3" s="4" t="s">
        <v>681</v>
      </c>
      <c r="D3" s="8" t="n">
        <v>0.14</v>
      </c>
      <c r="E3" s="8" t="n">
        <v>0.21</v>
      </c>
    </row>
    <row r="4" spans="1:5">
      <c r="A4" s="4" t="s">
        <v>682</v>
      </c>
      <c r="B4" s="4" t="s">
        <v>322</v>
      </c>
      <c r="D4" s="4" t="s">
        <v>473</v>
      </c>
    </row>
    <row r="5" spans="1:5">
      <c r="A5" s="4" t="s">
        <v>683</v>
      </c>
    </row>
    <row r="6" spans="1:5">
      <c r="A6" s="4" t="s">
        <v>684</v>
      </c>
      <c r="D6" s="6" t="n">
        <v>182375</v>
      </c>
      <c r="E6" s="6" t="n">
        <v>250000</v>
      </c>
    </row>
    <row r="7" spans="1:5">
      <c r="A7" s="4" t="s">
        <v>680</v>
      </c>
      <c r="D7" s="5" t="n">
        <v>1300000</v>
      </c>
    </row>
    <row r="8" spans="1:5">
      <c r="A8" s="4" t="s">
        <v>681</v>
      </c>
      <c r="D8" s="8" t="n">
        <v>0.14</v>
      </c>
    </row>
    <row r="9" spans="1:5">
      <c r="A9" s="4" t="s">
        <v>682</v>
      </c>
      <c r="D9" s="4" t="s">
        <v>322</v>
      </c>
    </row>
    <row r="10" spans="1:5">
      <c r="A10" s="4" t="s">
        <v>338</v>
      </c>
      <c r="D10" s="6" t="n">
        <v>81965</v>
      </c>
      <c r="E10" s="6" t="n">
        <v>1344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85</v>
      </c>
      <c r="B1" s="2" t="s">
        <v>686</v>
      </c>
      <c r="C1" s="2" t="s">
        <v>2</v>
      </c>
    </row>
    <row r="2" spans="1:3">
      <c r="A2" s="4" t="s">
        <v>687</v>
      </c>
    </row>
    <row r="3" spans="1:3">
      <c r="A3" s="4" t="s">
        <v>688</v>
      </c>
      <c r="C3" s="6" t="n">
        <v>700000</v>
      </c>
    </row>
    <row r="4" spans="1:3">
      <c r="A4" s="4" t="s">
        <v>689</v>
      </c>
    </row>
    <row r="5" spans="1:3">
      <c r="A5" s="4" t="s">
        <v>690</v>
      </c>
      <c r="B5" s="6" t="n">
        <v>700000</v>
      </c>
    </row>
    <row r="6" spans="1:3">
      <c r="A6" s="4" t="s">
        <v>691</v>
      </c>
      <c r="B6" s="6" t="n">
        <v>300000</v>
      </c>
    </row>
    <row r="7" spans="1:3">
      <c r="A7" s="4" t="s">
        <v>692</v>
      </c>
    </row>
    <row r="8" spans="1:3">
      <c r="A8" s="4" t="s">
        <v>693</v>
      </c>
      <c r="B8" s="4" t="s">
        <v>694</v>
      </c>
    </row>
    <row r="9" spans="1:3">
      <c r="A9" s="4" t="s">
        <v>695</v>
      </c>
    </row>
    <row r="10" spans="1:3">
      <c r="A10" s="4" t="s">
        <v>693</v>
      </c>
      <c r="B10" s="4" t="s">
        <v>696</v>
      </c>
    </row>
    <row r="11" spans="1:3">
      <c r="A11" s="4" t="s">
        <v>697</v>
      </c>
    </row>
    <row r="12" spans="1:3">
      <c r="A12" s="4" t="s">
        <v>698</v>
      </c>
      <c r="B12" s="4" t="s">
        <v>6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v>
      </c>
      <c r="B1" s="2" t="s">
        <v>1</v>
      </c>
    </row>
    <row r="2" spans="1:3">
      <c r="B2" s="2" t="s">
        <v>2</v>
      </c>
      <c r="C2" s="2" t="s">
        <v>36</v>
      </c>
    </row>
    <row r="3" spans="1:3">
      <c r="A3" s="3" t="s">
        <v>146</v>
      </c>
    </row>
    <row r="4" spans="1:3">
      <c r="A4" s="4" t="s">
        <v>128</v>
      </c>
      <c r="B4" s="6" t="n">
        <v>-3493419</v>
      </c>
      <c r="C4" s="6" t="n">
        <v>-1712980</v>
      </c>
    </row>
    <row r="5" spans="1:3">
      <c r="A5" s="3" t="s">
        <v>147</v>
      </c>
    </row>
    <row r="6" spans="1:3">
      <c r="A6" s="4" t="s">
        <v>88</v>
      </c>
      <c r="C6" s="5" t="n">
        <v>-252508</v>
      </c>
    </row>
    <row r="7" spans="1:3">
      <c r="A7" s="4" t="s">
        <v>87</v>
      </c>
      <c r="B7" s="4" t="s">
        <v>40</v>
      </c>
      <c r="C7" s="5" t="n">
        <v>105032</v>
      </c>
    </row>
    <row r="8" spans="1:3">
      <c r="A8" s="4" t="s">
        <v>148</v>
      </c>
      <c r="B8" s="5" t="n">
        <v>2507</v>
      </c>
      <c r="C8" s="5" t="n">
        <v>11125</v>
      </c>
    </row>
    <row r="9" spans="1:3">
      <c r="A9" s="4" t="s">
        <v>78</v>
      </c>
      <c r="B9" s="5" t="n">
        <v>318038</v>
      </c>
      <c r="C9" s="5" t="n">
        <v>49884</v>
      </c>
    </row>
    <row r="10" spans="1:3">
      <c r="A10" s="4" t="s">
        <v>79</v>
      </c>
      <c r="B10" s="4" t="s">
        <v>40</v>
      </c>
      <c r="C10" s="5" t="n">
        <v>-288777</v>
      </c>
    </row>
    <row r="11" spans="1:3">
      <c r="A11" s="4" t="s">
        <v>149</v>
      </c>
      <c r="B11" s="5" t="n">
        <v>111300</v>
      </c>
      <c r="C11" s="5" t="n">
        <v>138500</v>
      </c>
    </row>
    <row r="12" spans="1:3">
      <c r="A12" s="4" t="s">
        <v>123</v>
      </c>
      <c r="B12" s="5" t="n">
        <v>114339</v>
      </c>
      <c r="C12" s="5" t="n">
        <v>51150</v>
      </c>
    </row>
    <row r="13" spans="1:3">
      <c r="A13" s="4" t="s">
        <v>150</v>
      </c>
      <c r="B13" s="5" t="n">
        <v>612503</v>
      </c>
      <c r="C13" s="5" t="n">
        <v>326359</v>
      </c>
    </row>
    <row r="14" spans="1:3">
      <c r="A14" s="4" t="s">
        <v>127</v>
      </c>
      <c r="B14" s="5" t="n">
        <v>30583</v>
      </c>
      <c r="C14" s="4" t="s">
        <v>40</v>
      </c>
    </row>
    <row r="15" spans="1:3">
      <c r="A15" s="4" t="s">
        <v>151</v>
      </c>
      <c r="B15" s="5" t="n">
        <v>689934</v>
      </c>
      <c r="C15" s="4" t="s">
        <v>40</v>
      </c>
    </row>
    <row r="16" spans="1:3">
      <c r="A16" s="4" t="s">
        <v>80</v>
      </c>
      <c r="B16" s="5" t="n">
        <v>158400</v>
      </c>
      <c r="C16" s="4" t="s">
        <v>40</v>
      </c>
    </row>
    <row r="17" spans="1:3">
      <c r="A17" s="4" t="s">
        <v>81</v>
      </c>
      <c r="B17" s="5" t="n">
        <v>5445</v>
      </c>
      <c r="C17" s="4" t="s">
        <v>40</v>
      </c>
    </row>
    <row r="18" spans="1:3">
      <c r="A18" s="4" t="s">
        <v>123</v>
      </c>
      <c r="B18" s="5" t="n">
        <v>114339</v>
      </c>
      <c r="C18" s="4" t="s">
        <v>40</v>
      </c>
    </row>
    <row r="19" spans="1:3">
      <c r="A19" s="4" t="s">
        <v>152</v>
      </c>
      <c r="B19" s="5" t="n">
        <v>56727</v>
      </c>
      <c r="C19" s="4" t="s">
        <v>40</v>
      </c>
    </row>
    <row r="20" spans="1:3">
      <c r="A20" s="3" t="s">
        <v>153</v>
      </c>
    </row>
    <row r="21" spans="1:3">
      <c r="A21" s="4" t="s">
        <v>39</v>
      </c>
      <c r="B21" s="5" t="n">
        <v>24999</v>
      </c>
      <c r="C21" s="5" t="n">
        <v>-24999</v>
      </c>
    </row>
    <row r="22" spans="1:3">
      <c r="A22" s="4" t="s">
        <v>41</v>
      </c>
      <c r="B22" s="5" t="n">
        <v>12335</v>
      </c>
      <c r="C22" s="5" t="n">
        <v>66834</v>
      </c>
    </row>
    <row r="23" spans="1:3">
      <c r="A23" s="4" t="s">
        <v>42</v>
      </c>
      <c r="B23" s="5" t="n">
        <v>201</v>
      </c>
      <c r="C23" s="5" t="n">
        <v>24883</v>
      </c>
    </row>
    <row r="24" spans="1:3">
      <c r="A24" s="3" t="s">
        <v>154</v>
      </c>
    </row>
    <row r="25" spans="1:3">
      <c r="A25" s="4" t="s">
        <v>49</v>
      </c>
      <c r="B25" s="5" t="n">
        <v>378948</v>
      </c>
      <c r="C25" s="5" t="n">
        <v>-102959</v>
      </c>
    </row>
    <row r="26" spans="1:3">
      <c r="A26" s="4" t="s">
        <v>155</v>
      </c>
      <c r="B26" s="4" t="s">
        <v>40</v>
      </c>
      <c r="C26" s="5" t="n">
        <v>-37436</v>
      </c>
    </row>
    <row r="27" spans="1:3">
      <c r="A27" s="4" t="s">
        <v>50</v>
      </c>
      <c r="B27" s="5" t="n">
        <v>-13440</v>
      </c>
      <c r="C27" s="5" t="n">
        <v>-8451</v>
      </c>
    </row>
    <row r="28" spans="1:3">
      <c r="A28" s="4" t="s">
        <v>51</v>
      </c>
      <c r="B28" s="5" t="n">
        <v>-46473</v>
      </c>
      <c r="C28" s="5" t="n">
        <v>-22277</v>
      </c>
    </row>
    <row r="29" spans="1:3">
      <c r="A29" s="4" t="s">
        <v>156</v>
      </c>
      <c r="B29" s="5" t="n">
        <v>-1037073</v>
      </c>
      <c r="C29" s="5" t="n">
        <v>-1634176</v>
      </c>
    </row>
    <row r="30" spans="1:3">
      <c r="A30" s="4" t="s">
        <v>157</v>
      </c>
      <c r="B30" s="4" t="s">
        <v>40</v>
      </c>
      <c r="C30" s="5" t="n">
        <v>-112466</v>
      </c>
    </row>
    <row r="31" spans="1:3">
      <c r="A31" s="4" t="s">
        <v>158</v>
      </c>
      <c r="B31" s="5" t="n">
        <v>-1037073</v>
      </c>
      <c r="C31" s="5" t="n">
        <v>-1746642</v>
      </c>
    </row>
    <row r="32" spans="1:3">
      <c r="A32" s="3" t="s">
        <v>159</v>
      </c>
    </row>
    <row r="33" spans="1:3">
      <c r="A33" s="4" t="s">
        <v>160</v>
      </c>
      <c r="B33" s="4" t="s">
        <v>40</v>
      </c>
      <c r="C33" s="5" t="n">
        <v>-1945</v>
      </c>
    </row>
    <row r="34" spans="1:3">
      <c r="A34" s="4" t="s">
        <v>161</v>
      </c>
      <c r="B34" s="4" t="s">
        <v>40</v>
      </c>
      <c r="C34" s="5" t="n">
        <v>-1945</v>
      </c>
    </row>
    <row r="35" spans="1:3">
      <c r="A35" s="4" t="s">
        <v>162</v>
      </c>
      <c r="B35" s="4" t="s">
        <v>40</v>
      </c>
      <c r="C35" s="5" t="n">
        <v>-1704</v>
      </c>
    </row>
    <row r="36" spans="1:3">
      <c r="A36" s="4" t="s">
        <v>163</v>
      </c>
      <c r="B36" s="4" t="s">
        <v>40</v>
      </c>
      <c r="C36" s="5" t="n">
        <v>-3649</v>
      </c>
    </row>
    <row r="37" spans="1:3">
      <c r="A37" s="3" t="s">
        <v>164</v>
      </c>
    </row>
    <row r="38" spans="1:3">
      <c r="A38" s="4" t="s">
        <v>165</v>
      </c>
      <c r="B38" s="5" t="n">
        <v>434500</v>
      </c>
      <c r="C38" s="5" t="n">
        <v>50000</v>
      </c>
    </row>
    <row r="39" spans="1:3">
      <c r="A39" s="4" t="s">
        <v>166</v>
      </c>
      <c r="B39" s="5" t="n">
        <v>-20500</v>
      </c>
      <c r="C39" s="4" t="s">
        <v>40</v>
      </c>
    </row>
    <row r="40" spans="1:3">
      <c r="A40" s="4" t="s">
        <v>167</v>
      </c>
      <c r="B40" s="5" t="n">
        <v>250000</v>
      </c>
      <c r="C40" s="5" t="n">
        <v>150000</v>
      </c>
    </row>
    <row r="41" spans="1:3">
      <c r="A41" s="4" t="s">
        <v>168</v>
      </c>
      <c r="B41" s="4" t="s">
        <v>40</v>
      </c>
      <c r="C41" s="5" t="n">
        <v>-13041</v>
      </c>
    </row>
    <row r="42" spans="1:3">
      <c r="A42" s="4" t="s">
        <v>114</v>
      </c>
      <c r="B42" s="5" t="n">
        <v>177000</v>
      </c>
      <c r="C42" s="5" t="n">
        <v>884600</v>
      </c>
    </row>
    <row r="43" spans="1:3">
      <c r="A43" s="4" t="s">
        <v>169</v>
      </c>
      <c r="B43" s="5" t="n">
        <v>170914</v>
      </c>
      <c r="C43" s="5" t="n">
        <v>626622</v>
      </c>
    </row>
    <row r="44" spans="1:3">
      <c r="A44" s="4" t="s">
        <v>170</v>
      </c>
      <c r="B44" s="5" t="n">
        <v>1011914</v>
      </c>
      <c r="C44" s="5" t="n">
        <v>1698181</v>
      </c>
    </row>
    <row r="45" spans="1:3">
      <c r="A45" s="4" t="s">
        <v>171</v>
      </c>
      <c r="B45" s="5" t="n">
        <v>-25159</v>
      </c>
      <c r="C45" s="5" t="n">
        <v>-52110</v>
      </c>
    </row>
    <row r="46" spans="1:3">
      <c r="A46" s="4" t="s">
        <v>172</v>
      </c>
      <c r="B46" s="5" t="n">
        <v>29369</v>
      </c>
      <c r="C46" s="5" t="n">
        <v>81749</v>
      </c>
    </row>
    <row r="47" spans="1:3">
      <c r="A47" s="4" t="s">
        <v>173</v>
      </c>
      <c r="B47" s="5" t="n">
        <v>4210</v>
      </c>
      <c r="C47" s="5" t="n">
        <v>29369</v>
      </c>
    </row>
    <row r="48" spans="1:3">
      <c r="A48" s="3" t="s">
        <v>174</v>
      </c>
    </row>
    <row r="49" spans="1:3">
      <c r="A49" s="4" t="s">
        <v>175</v>
      </c>
      <c r="B49" s="4" t="s">
        <v>40</v>
      </c>
      <c r="C49" s="4" t="s">
        <v>40</v>
      </c>
    </row>
    <row r="50" spans="1:3">
      <c r="A50" s="4" t="s">
        <v>176</v>
      </c>
      <c r="B50" s="4" t="s">
        <v>40</v>
      </c>
      <c r="C50" s="4" t="s">
        <v>40</v>
      </c>
    </row>
    <row r="51" spans="1:3">
      <c r="A51" s="3" t="s">
        <v>177</v>
      </c>
    </row>
    <row r="52" spans="1:3">
      <c r="A52" s="4" t="s">
        <v>178</v>
      </c>
      <c r="B52" s="5" t="n">
        <v>250000</v>
      </c>
      <c r="C52" s="5" t="n">
        <v>150000</v>
      </c>
    </row>
    <row r="53" spans="1:3">
      <c r="A53" s="4" t="s">
        <v>179</v>
      </c>
      <c r="B53" s="5" t="n">
        <v>174563</v>
      </c>
      <c r="C53" s="4" t="s">
        <v>40</v>
      </c>
    </row>
    <row r="54" spans="1:3">
      <c r="A54" s="4" t="s">
        <v>180</v>
      </c>
      <c r="B54" s="5" t="n">
        <v>407000</v>
      </c>
      <c r="C54" s="4" t="s">
        <v>40</v>
      </c>
    </row>
    <row r="55" spans="1:3">
      <c r="A55" s="4" t="s">
        <v>181</v>
      </c>
      <c r="B55" s="5" t="n">
        <v>84236</v>
      </c>
      <c r="C55" s="5" t="n">
        <v>122250</v>
      </c>
    </row>
    <row r="56" spans="1:3">
      <c r="A56" s="4" t="s">
        <v>182</v>
      </c>
      <c r="B56" s="6" t="n">
        <v>9563</v>
      </c>
      <c r="C56" s="4" t="s">
        <v>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15T06:16:28Z</dcterms:created>
  <dcterms:modified xmlns:dcterms="http://purl.org/dc/terms/" xmlns:xsi="http://www.w3.org/2001/XMLSchema-instance" xsi:type="dcterms:W3CDTF">2019-01-15T06:16:28Z</dcterms:modified>
</cp:coreProperties>
</file>